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THE COMPANY" sheetId="8" r:id="rId8"/>
    <s:sheet name="NET INCOME PER SHARE" sheetId="9" r:id="rId9"/>
    <s:sheet name="DIVIDENDS PER SHARE" sheetId="10" r:id="rId10"/>
    <s:sheet name="DERIVATIVE FINANCIAL INSTRUMENT" sheetId="11" r:id="rId11"/>
    <s:sheet name="REPURCHASES OF COMMON STOCK" sheetId="12" r:id="rId12"/>
    <s:sheet name="SEGMENT INFORMATION" sheetId="13" r:id="rId13"/>
    <s:sheet name="DEFERRED TAX ASSETS AND LIABILI" sheetId="14" r:id="rId14"/>
    <s:sheet name="UNCERTAIN TAX POSITIONS" sheetId="15" r:id="rId15"/>
    <s:sheet name="COMMITMENTS AND CONTINGENCIES" sheetId="16" r:id="rId16"/>
    <s:sheet name="DEBT" sheetId="17" r:id="rId17"/>
    <s:sheet name="ACCOUNTING PRONOUNCEMENTS" sheetId="18" r:id="rId18"/>
    <s:sheet name="COST OF SALES" sheetId="19" r:id="rId19"/>
    <s:sheet name="CLASS ACTION SETTLEMENT" sheetId="20" r:id="rId20"/>
    <s:sheet name="ACQUISITION" sheetId="21" r:id="rId21"/>
    <s:sheet name="ADDITIONAL QUARTERLY DISCLOSURE" sheetId="22" r:id="rId22"/>
    <s:sheet name="SEGMENT INFORMATION (Tables)" sheetId="23" r:id="rId23"/>
    <s:sheet name="DEBT (Tables)" sheetId="24" r:id="rId24"/>
    <s:sheet name="ADDITIONAL QUARTERLY DISCLOSU25" sheetId="25" r:id="rId25"/>
    <s:sheet name="THE COMPANY (Details)" sheetId="26" r:id="rId26"/>
    <s:sheet name="NET INCOME PER SHARE (Details)" sheetId="27" r:id="rId27"/>
    <s:sheet name="DIVIDENDS PER SHARE (Details)" sheetId="28" r:id="rId28"/>
    <s:sheet name="DERIVATIVE FINANCIAL INSTRUME29" sheetId="29" r:id="rId29"/>
    <s:sheet name="REPURCHASES OF COMMON STOCK (De" sheetId="30" r:id="rId30"/>
    <s:sheet name="SEGMENT INFORMATION, Revenue by" sheetId="31" r:id="rId31"/>
    <s:sheet name="SEGMENT INFORMATION, Revenue 32" sheetId="32" r:id="rId32"/>
    <s:sheet name="SEGMENT INFORMATION, Significan" sheetId="33" r:id="rId33"/>
    <s:sheet name="DEFERRED TAX ASSETS AND LIABI34" sheetId="34" r:id="rId34"/>
    <s:sheet name="UNCERTAIN TAX POSITIONS (Detail" sheetId="35" r:id="rId35"/>
    <s:sheet name="DEBT (Details)" sheetId="36" r:id="rId36"/>
    <s:sheet name="COST OF SALES (Details)" sheetId="37" r:id="rId37"/>
    <s:sheet name="CLASS ACTION SETTLEMENT (Detail" sheetId="38" r:id="rId38"/>
    <s:sheet name="ACQUISITION (Details)" sheetId="39" r:id="rId39"/>
    <s:sheet name="ADDITIONAL QUARTERLY DISCLOSU40" sheetId="40" r:id="rId40"/>
  </s:sheets>
  <s:definedNames/>
  <s:calcPr calcId="124519" calcMode="auto" fullCalcOnLoad="1"/>
</s:workbook>
</file>

<file path=xl/sharedStrings.xml><?xml version="1.0" encoding="utf-8"?>
<sst xmlns="http://schemas.openxmlformats.org/spreadsheetml/2006/main" uniqueCount="345">
  <si>
    <t>Document and Entity Information - shares</t>
  </si>
  <si>
    <t>3 Months Ended</t>
  </si>
  <si>
    <t>Mar. 31, 2016</t>
  </si>
  <si>
    <t>Apr. 20, 2016</t>
  </si>
  <si>
    <t>Document and Entity Information [Abstract]</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xml:space="preserve"> </t>
  </si>
  <si>
    <t>Stockholders' equity:</t>
  </si>
  <si>
    <t>Class A common stock - 500 million shares authorized, $.001 par value, 90.6 million shares issued</t>
  </si>
  <si>
    <t>Additional paid-in capital</t>
  </si>
  <si>
    <t>Treasury stock, at cost - 34.6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 authorized (in shares)</t>
  </si>
  <si>
    <t>Common stock - par value (in dollars per share)</t>
  </si>
  <si>
    <t>Common stock - issued (in shares)</t>
  </si>
  <si>
    <t>Treasury stock, at cost (in shares)</t>
  </si>
  <si>
    <t>Consolidated Statements of Income (Unaudited) - USD ($) shares in Thousands, $ in Thousands</t>
  </si>
  <si>
    <t>Mar. 31, 2015</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2,451) and $(6,453), respectively</t>
  </si>
  <si>
    <t>Net unrealized gains (losses) on foreign currency cash flow hedges, net of taxes of $931 and $(221), respectively</t>
  </si>
  <si>
    <t>Reclassification adjustment for realized losses (gains) in current earnings, net of taxes of $(66) and $445, respectively</t>
  </si>
  <si>
    <t>Total other comprehensive income</t>
  </si>
  <si>
    <t>Comprehensive Income</t>
  </si>
  <si>
    <t>Consolidated Statements of Comprehensive Income (Unaudited) (Parenthetical) - USD ($) $ in Thousands</t>
  </si>
  <si>
    <t>Foreign currency translation adjustment, tax</t>
  </si>
  <si>
    <t>Net unrealized gains (losses) on foreign currency cash flow hedges, tax</t>
  </si>
  <si>
    <t>Reclassification adjustment for realized losses (gains) in current earnings, tax</t>
  </si>
  <si>
    <t>Consolidated Statements of Cash Flows (Unaudited) - USD ($) $ in Thousands</t>
  </si>
  <si>
    <t>Cash flows from operating activities:</t>
  </si>
  <si>
    <t>Adjustments to reconcile net income to net cash provided by operating activities:</t>
  </si>
  <si>
    <t>Depreciation and amortization</t>
  </si>
  <si>
    <t>Japan customs expense</t>
  </si>
  <si>
    <t>Foreign currency losses</t>
  </si>
  <si>
    <t>Stock-based compensation</t>
  </si>
  <si>
    <t>Deferred taxes</t>
  </si>
  <si>
    <t>Changes in operating assets and liabilities:</t>
  </si>
  <si>
    <t>Net cash provided by (used in) operating activities</t>
  </si>
  <si>
    <t>Cash flows from investing activities:</t>
  </si>
  <si>
    <t>Purchases of property and equipment</t>
  </si>
  <si>
    <t>Proceeds of investment sales</t>
  </si>
  <si>
    <t>Purchases of investments</t>
  </si>
  <si>
    <t>Acquisition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decrease) in cash and cash equivalents</t>
  </si>
  <si>
    <t>Cash and cash equivalents, beginning of period</t>
  </si>
  <si>
    <t>Cash and cash equivalents, end of period</t>
  </si>
  <si>
    <t>THE COMPANY</t>
  </si>
  <si>
    <t>THE COMPANY [Abstract]</t>
  </si>
  <si>
    <t>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16, and for the three-month periods ended March 31, 2016 and 2015. The results of operations of any interim period are not necessarily indicative of the results of operations to be expected for the fiscal year. The consolidated balance sheet as of December 31, 2015 has been prepared using information from the audited financial statements at that date. For further information, refer to the consolidated financial statements and accompanying footnotes included in the Company's Annual Report on Form 10-K for the year ended December 31, 2015. Certain prior-year amounts in the Consolidated Statements of Income, none of which are material to current or prior periods, have not been reclassified to conform with the current year presentation.</t>
  </si>
  <si>
    <t>NET INCOME PER SHARE</t>
  </si>
  <si>
    <t>NET INCOME PER SHARE [Abstract]</t>
  </si>
  <si>
    <t>2.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16 and 2015, stock options of 2.6 million and 1.6 million, respectively, were excluded from the calculation of diluted earnings per share because they were anti-dilutive.</t>
  </si>
  <si>
    <t>DIVIDENDS PER SHARE</t>
  </si>
  <si>
    <t>DIVIDENDS PER SHARE [Abstract]</t>
  </si>
  <si>
    <t>3. DIVIDENDS PER SHARE In January 2016, the Company's board of directors declared a quarterly cash dividend of $0.355 per share. This quarterly cash dividend of $19.8 million was paid on March 16, 2016 to stockholders of record on February 26, 2016. [In April 2016, the Company's board of directors declared a quarterly cash dividend of $0.355 per share to be paid on June 8, 2016 to stockholders of record on May 27, 2016.]</t>
  </si>
  <si>
    <t>DERIVATIVE FINANCIAL INSTRUMENTS</t>
  </si>
  <si>
    <t>DERIVATIVE FINANCIAL INSTRUMENTS [Abstract]</t>
  </si>
  <si>
    <t>4. DERIVATIVE FINANCIAL INSTRUMENTS As of March 31, 2016, the Company held mark-to-market forward derivative contracts to hedge foreign denominated intercompany positions with notional amounts of 500 million Japanese yen ($4.4 million) and 5.8 billion Korean won ($5.0 million), with related gains and losses being recorded as part of Other Income (Expense); in addition, the Company held mark-to-market forward contracts designated as foreign currency cash flow hedges with notional amounts totaling 3.9 billion Japanese yen and 12.0 million euros ($34.6 million and $13.7 million, respectively) as of March 31, 2016 and 1.8 billion Japanese yen and 7.0 million euros ($15.0 million and $7.5 million, respectively) as of March 31, 2015 to hedge forecasted foreign-currency-denominated intercompany transactions. The fair value of these hedges were $1.0 million and $(2.0) million as of March 31, 2015 and 2016, respectively. The contracts held at March 31, 2016 have maturities through March 2017, and accordingly, all unrealized gains and losses on foreign currency cash flow hedges included in accumulated other comprehensive loss will be recognized in current earnings over the next 12 months. The pre-tax net losses/gains on foreign currency cash flow hedges reclassified from accumulated other comprehensive loss to revenue were $0.2 million of pre-tax net gains and $1.3 million of pre-tax net losses for the three-month periods ended March 31, 2016 and 2015, respectively. The corresponding tax effects of these transactions were recorded in provision for income tax expense. As of March 31, 2016 and December 31, 2015, there were $1.3 million of unrealized losses and $0.3 million of unrealized gains, respectively, included in accumulated other comprehensive loss related to foreign currency cash flow hedges. The remaining $66.0 million and $71.6 million as of March 31, 2016 and December 31, 2015, respectively, in accumulated other comprehensive income are related to cumulative translation adjustments. During the quarter ended March 31, 2015, the Company identified and recorded an adjustment to correct an out-of-period error related to certain tax effects of a prior period net investment hedge, resulting in a $7.8 million reduction to deferred tax assets and accumulated other comprehensive income, which had no impact on net income. The Company has concluded the effect to be immaterial to both the current quarter and prior period financial statements.</t>
  </si>
  <si>
    <t>REPURCHASES OF COMMON STOCK</t>
  </si>
  <si>
    <t>REPURCHASES OF COMMON STOCK [Abstract]</t>
  </si>
  <si>
    <t>5. REPURCHASES OF COMMON STOCK During the three-month periods ended March 31, 2016 and 2015, the Company repurchased 0.6 million and 0.5 million shares of its Class A common stock under its open market stock repurchase plans for $20.0 million and $26.3 million, respectively. As of March 31, 2016, $427.0 million was available for repurchases under the Company's current open market stock repurchase plan.</t>
  </si>
  <si>
    <t>SEGMENT INFORMATION</t>
  </si>
  <si>
    <t>SEGMENT INFORMATION [Abstract]</t>
  </si>
  <si>
    <t xml:space="preserve">6. SEGMENT INFORMATION 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While sales employees sell products through the Company's stores,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sales compensation and incentives paid to its sales force.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 Revenue generated in each of these regions is set forth below (U.S. dollars in thousands): Three Months Ended March 31, Revenue: 2016 2015 Greater China $ 158,711 $ 187,367 North Asia 151,209 172,066 Americas 65,748 79,872 South Asia/Pacific 63,578 70,817 EMEA 32,585 33,210 Total $ 471,831 $ 543,332 Revenue generated by each of the Company's product lines is set forth below (U.S. dollars in thousands): Three Months Ended March 31, Revenue: 2016 2015 Nu Skin $ 289,989 $ 342,766 Pharmanex 180,714 199,272 Other 1,128 1,294 Total $ 471,831 $ 543,332 Additional information as to the Company's operations in its most significant geographic areas is set forth below (U.S. dollars in thousands): Three Months Ended March 31, Revenue: 2016 2015 Mainland China $ 118,655 $ 134,197 South Korea 86,118 108,777 Japan 65,091 63,289 United States 47,233 58,988 Long-lived assets: March 31, 2016 December 31, 2015 United States $ 269,618 $ 271,057 Mainland China 110,259 110,839 South Korea 48,653 48,702 Japan 14,150 13,587 </t>
  </si>
  <si>
    <t>DEFERRED TAX ASSETS AND LIABILITIES</t>
  </si>
  <si>
    <t>DEFERRED TAX ASSETS AND LIABILITIES [Abstract]</t>
  </si>
  <si>
    <t>7.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 s are created in this process. The Company has netted these deferred tax assets and deferred tax liabilities by jurisdiction. Valuation allowances are established when necessary to reduce deferred tax assets to the amounts expected to be ultimately realized. As of March 31, 2016 and December 31, 2015, the Company had net deferred tax assets of $22.1 million and $24.2 million, respectively. 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The Company intends to utilize the offshore earnings to fund foreign investments, specifically capital expenditures. Undistributed earnings that the Company has indefinitely reinvested, for which no federal or state income taxes in the U.S. have been provided, aggregate to $70.0 million as of December 31, 2015. If the amount designated as indefinitely reinvested as of December 31, 2015 was repatriated to the United States, the amount of incremental taxes would be approximately $3.4 million.</t>
  </si>
  <si>
    <t>UNCERTAIN TAX POSITIONS</t>
  </si>
  <si>
    <t>UNCERTAIN TAX POSITIONS [Abstract]</t>
  </si>
  <si>
    <t>8. UNCERTAIN TAX POSITIONS The Company files income tax returns in the U.S. federal jurisdiction, and in various state and foreign jurisdictions. The Company is no longer subject to tax examinations from the IRS for all years for which tax returns have been filed except for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6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0.1 million to $1.0] million.</t>
  </si>
  <si>
    <t>COMMITMENTS AND CONTINGENCIES</t>
  </si>
  <si>
    <t>COMMITMENTS AND CONTINGENCIES [Abstract]</t>
  </si>
  <si>
    <t>9.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 The Company currently has litigation pending in a purported class action lawsuit and derivative claim relating to negative media and regulatory scrutiny regarding the Company's business in Mainland China and the associated decline in the Company's stock price. As further discussed in footnote 14, a settlement of the purported class action has been reached by the parties but remains subject to court approval. In addition, beginning in February 2014, five purported shareholder derivative complaints were filed in the United States District Court for the District of Utah. In May 2014, the court issued an order consolidating the derivative actions, appointing plaintiffs Amos C. Acoff and Analisa Suderov as co-lead plaintiffs in the consolidated action, and appointing the law firms Bernstein Litowitz Berger &amp; Grossmann LLP and The Weiser Law Firm, P.C. as co-lead counsel for the plaintiffs in the consolidated action. In July 2014, a consolidated derivative complaint was filed. The consolidated derivative complaint purports to assert claims on behalf of Nu Skin Enterprises, Inc. for, inter alia, breach of fiduciary duties for disseminating false and misleading information, failing to maintain adequate internal controls, unjust enrichment, abuse of control, and gross mismanagement against M. Truman Hunt, Ritch N. Wood, Steven J. Lund, Nevin N. Andersen, Neil H. Offen, Daniel W. Campbell, Andrew W. Lipman, Patricia A. Negrón, Thomas R. Pisano, and nominally against Nu Skin Enterprises, Inc. The consolidated derivative complaint also purports to assert claims on behalf of Nu Skin Enterprises, Inc.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 In July 2015, the court stayed the derivative action pending a final resolution in the class action lawsuit and denied the Company's motion to dismiss without prejudice to renewing the motion when the stay is lifted. [Check for updates before filing] Although the derivative claim (and the purported class action if the proposed settlement is not approved) remain subject to significant contingencies and could result in material monetary or other penalties, the Company at this time does not believe that their resolution will have a material adverse effect on the Company's operating results, liquidity or financial position.</t>
  </si>
  <si>
    <t>DEBT</t>
  </si>
  <si>
    <t>DEBT [Abstract]</t>
  </si>
  <si>
    <t>10. DEBT 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March 31, 2016 and December 31, 2015, the Company had outstanding balances of $62.5 million and $47.5 million on the revolving credit facility. Any additional amounts drawn under the revolving credit facility will bear interest at rates that will be determined in accordance with the Credit Agreement. The Credit Agreement requires that the Company maintain a consolidated leverage ratio not exceeding 2.25 to 1.00 and a consolidated interest coverage ratio of no less than 3.00 to 1.00. The Company believes these covenants provide it with greater flexibility to pay dividends and repurchase stock. The Company is in compliance with its debt covenants. The following table summarizes the Company's debt facilities as of December 31, 2015 and March 31, 2016: Facility or Arrangement Original Principal Amount Balance as of December 31, 2015 Balance as of March 31, 2016 (1)(2) Interest Rate Repayment terms Credit Agreement term loan facility: U.S. dollar denominated: $127.5 million $118.7 million $116.3 million Variable 30 day: 2.69% One half of the principal amount payable in increasing quarterly installments over a five-year period that began on December 31, 2014, with the remainder payable at the end of the five-year term. Japanese yen denominated: 6.6 billion yen 6.1 billion yen ($51.1 million as of December 31, 2015) 6.0 billion yen ($53.4 million as of March 31, 2016) Variable 30 day: 2.25% One half of the principal amount payable in increasing quarterly installments over a five-year period that began on December 31, 2014, with the remainder payable at the end of the five-year term. Credit Agreement revolving credit facility: $47.5 million $62.5 million Variable 30 day: 2.69% Revolving line of credit expires October 2019. Korea subsidiary loan: $20.0 million $20.0 million $20.0 million 1.12% One half of the principal amount payable on March 17, 2017 and the remainder payable on March 16, 2018. Japan subsidiary loan: 2.0 billion yen 2.0 billion yen ($16.6 million as of December 31,2015) 1.7 billion yen ($14.8 million as of March 31, 2016) 0.66% Payable in semi-annual installments over three years that began on January 31, 2016. (1) As of March 31, 2016, the current portion of the Company's debt (i.e. becoming due in the next 12 months) included $73.7 million of the balance of its U.S. dollar-denominated debt under the Credit Agreement term loan facility, $5.1 million of the balance of its Japanese yen-denominated debt under the Credit Agreement facility, $10.0 million of the Korea subsidiary loan and $5.9 million of the Japan subsidiary loan.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a debt discount of $4.0 million, which is not reflected in this table.</t>
  </si>
  <si>
    <t>ACCOUNTING PRONOUNCEMENTS</t>
  </si>
  <si>
    <t>ACCOUNTING PRONOUNCEMENTS [Abstract]</t>
  </si>
  <si>
    <t>11.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t>
  </si>
  <si>
    <t>COST OF SALES</t>
  </si>
  <si>
    <t>COST OF SALES [Abstract]</t>
  </si>
  <si>
    <t>12. COST OF SALES In February 2016, the Tokyo District Court issued its ruling on a dispute between the Company and the customs authorities in Japan. The District Court upheld previous customs assessments related to the importation of several of the Company's products into Japan. As a result of the District Court's decision, the Company recorded a charge of $31.4 million in the first quarter of 2016. This is a non-cash item because the Company was previously required to pay the assessments. This charge represents the full amount that was disputed, including assessments for the period of October 2006 through September 2009 in connection with post-importation audits, as well as the disputed portion of the Company's import duties from October 2009 to the date of the District Court's decision. The Company has appealed this decision to the Tokyo High Court.</t>
  </si>
  <si>
    <t>CLASS ACTION SETTLEMENT</t>
  </si>
  <si>
    <t>CLASS ACTION SETTLEMENT [Abstract]</t>
  </si>
  <si>
    <t>13. CLASS ACTION SETTLEMENT On February 22, 2016, the Company entered into a Settlement Term Sheet (the "Agreement") in potential settlement of the previously reported putative securities class action consolidated lawsuit. The litigation was brought against the Company and certain of the Company's officers (collectively, the "Defendants") on behalf of a class consisting of persons or entities that publicly traded the Company's common stock during the period from May 4, 2011 through January 17, 2014 and were allegedly damaged thereby. The terms of the Agreement provide for, among other things, a settlement payment by, or on behalf of, the Company of $47 million, which the Company recorded as a short-term liability in its consolidated balance sheet. The settlement payment is expected to be entirely funded by the Company's insurers, which the Company recorded the corresponding amount as a short-term receivable in its consolidated balance sheet. There was no net impact on the Company's consolidated statement of income. The settlement remains subject to court approval and may be cancelled by the Defendants at their sole election in certain limited circumstances. Final court approval of the settlement is expected to occur in mid-2016 but could be delayed by circumstances beyond the Company's control. Upon final approval of the settlement by the court, the litigation will be dismissed, with prejudice.</t>
  </si>
  <si>
    <t>ACQUISITION</t>
  </si>
  <si>
    <t>ACQUISITION [Abstract]</t>
  </si>
  <si>
    <t>14. ACQUISITION In the first quarter of 2016, the Company purchased 70% of Vertical Eden, LLC, an early-stage company in the warehouse growing market, based in Alpine, Utah, for $3.3 million in cash and contingent consideration valued at $1.5 million. The purchase of Vertical Eden includes specialized technology in remote programming and management of the entire crop growing cycle. As a result of this acquisition, the Company has recorded approximately $4.4 million of intangible assets which will be amortized over the useful lives of 3 to 7 years. The Company has also recorded $2.5 million of goodwill. Due to the insignificance of the transaction to the Company's consolidated financial statements, the Company has not separately presented the $2.1 million non-controlling interest related to this acquisition, but has included it in additional paid-in capital and has included the net income (loss) attributable to the non-controlling interest in other income (expense).</t>
  </si>
  <si>
    <t>ADDITIONAL QUARTERLY DISCLOSURES</t>
  </si>
  <si>
    <t>ADDITIONAL QUARTERLY DISCLOSURES [Abstract]</t>
  </si>
  <si>
    <t xml:space="preserve">15. ADDITIONAL QUARTERLY DISCLOSURES Inventory Inventories consist of the following (U.S. dollars in thousands): March 31, 2016 December 31, 2015 Raw materials $ 135,496 $ 114,193 Finished goods 139,785 151,063 $ 275,281 $ 265,256 Fair Value The following tables present the fair value hierarchy for those assets and liabilities measured at fair value on a recurring basis (U.S. dollars in thousands): Fair Value at March 31, 2016 Level 1 Level 2 Level 3 Total Financial assets (liabilities): Cash equivalents and current investments $ 42,101 $ − $ − $ 42,101 Forward contracts − (1,954 ) − (1,954 ) Life insurance contracts − − 27,415 27,415 Total $ 42,101 $ (1,954 ) $ 27,415 $ 67,562 Fair Value at December 31, 2015 Level 1 Level 2 Level 3 Total Financial assets (liabilities): Cash equivalents and current investments $ 47,121 $ − $ − $ 47,121 Forward contracts − 485 − 485 Life insurance contracts − − 27,292 27,292 Total $ 47,121 $ 485 $ 27,292 $ 74,898 The following table provides a summary of changes in fair value of the Company's Level 3 marketable securities (U.S. dollars in thousands): Life Insurance Contracts Beginning balance at January 1, 2016 $ 27,292 Actual return on plan assets: Relating to assets still held at the reporting date (47 ) Purchases and issuances 262 Sales and settlements (92 ) Transfers into Level 3 − Ending balance at March 31, 2016 $ 27,415 </t>
  </si>
  <si>
    <t>SEGMENT INFORMATION (Tables)</t>
  </si>
  <si>
    <t>Revenue by Region</t>
  </si>
  <si>
    <t xml:space="preserve">Revenue generated in each of these regions is set forth below (U.S. dollars in thousands): Three Months Ended March 31, Revenue: 2016 2015 Greater China $ 158,711 $ 187,367 North Asia 151,209 172,066 Americas 65,748 79,872 South Asia/Pacific 63,578 70,817 EMEA 32,585 33,210 Total $ 471,831 $ 543,332 </t>
  </si>
  <si>
    <t>Revenue by Product Lines</t>
  </si>
  <si>
    <t xml:space="preserve">Revenue generated by each of the Company's product lines is set forth below (U.S. dollars in thousands): Three Months Ended March 31, Revenue: 2016 2015 Nu Skin $ 289,989 $ 342,766 Pharmanex 180,714 199,272 Other 1,128 1,294 Total $ 471,831 $ 543,332 </t>
  </si>
  <si>
    <t>Significant Geographical Areas and Long-lived Assets</t>
  </si>
  <si>
    <t xml:space="preserve">Additional information as to the Company's operations in its most significant geographic areas is set forth below (U.S. dollars in thousands): Three Months Ended March 31, Revenue: 2016 2015 Mainland China $ 118,655 $ 134,197 South Korea 86,118 108,777 Japan 65,091 63,289 United States 47,233 58,988 Long-lived assets: March 31, 2016 December 31, 2015 United States $ 269,618 $ 271,057 Mainland China 110,259 110,839 South Korea 48,653 48,702 Japan 14,150 13,587 </t>
  </si>
  <si>
    <t>DEBT (Tables)</t>
  </si>
  <si>
    <t>Debt Facilities</t>
  </si>
  <si>
    <t>The following table summarizes the Company's debt facilities as of December 31, 2015 and March 31, 2016: Facility or Arrangement Original Principal Amount Balance as of December 31, 2015 Balance as of March 31, 2016 (1)(2) Interest Rate Repayment terms Credit Agreement term loan facility: U.S. dollar denominated: $127.5 million $118.7 million $116.3 million Variable 30 day: 2.69% One half of the principal amount payable in increasing quarterly installments over a five-year period that began on December 31, 2014, with the remainder payable at the end of the five-year term. Japanese yen denominated: 6.6 billion yen 6.1 billion yen ($51.1 million as of December 31, 2015) 6.0 billion yen ($53.4 million as of March 31, 2016) Variable 30 day: 2.25% One half of the principal amount payable in increasing quarterly installments over a five-year period that began on December 31, 2014, with the remainder payable at the end of the five-year term. Credit Agreement revolving credit facility: $47.5 million $62.5 million Variable 30 day: 2.69% Revolving line of credit expires October 2019. Korea subsidiary loan: $20.0 million $20.0 million $20.0 million 1.12% One half of the principal amount payable on March 17, 2017 and the remainder payable on March 16, 2018. Japan subsidiary loan: 2.0 billion yen 2.0 billion yen ($16.6 million as of December 31,2015) 1.7 billion yen ($14.8 million as of March 31, 2016) 0.66% Payable in semi-annual installments over three years that began on January 31, 2016. (1) As of March 31, 2016, the current portion of the Company's debt (i.e. becoming due in the next 12 months) included $73.7 million of the balance of its U.S. dollar-denominated debt under the Credit Agreement term loan facility, $5.1 million of the balance of its Japanese yen-denominated debt under the Credit Agreement facility, $10.0 million of the Korea subsidiary loan and $5.9 million of the Japan subsidiary loan. The Company has classified the amount borrowed under the Credit Agreement revolving credit facility as short term because it is the Company's intention to use this line of credit to borrow and pay back funds over short periods of time. (2) The carrying value of the debt reflects the amounts stated in the above table less a debt discount of $4.0 million, which is not reflected in this table.</t>
  </si>
  <si>
    <t>ADDITIONAL QUARTERLY DISCLOSURES (Tables)</t>
  </si>
  <si>
    <t>Inventories</t>
  </si>
  <si>
    <t xml:space="preserve">Inventories consist of the following (U.S. dollars in thousands): March 31, 2016 December 31, 2015 Raw materials $ 135,496 $ 114,193 Finished goods 139,785 151,063 $ 275,281 $ 265,256 </t>
  </si>
  <si>
    <t>Assets and Liabilities Measured at Fair Value on a Recurring Basis</t>
  </si>
  <si>
    <t xml:space="preserve">The following tables present the fair value hierarchy for those assets and liabilities measured at fair value on a recurring basis (U.S. dollars in thousands): Fair Value at March 31, 2016 Level 1 Level 2 Level 3 Total Financial assets (liabilities): Cash equivalents and current investments $ 42,101 $ − $ − $ 42,101 Forward contracts − (1,954 ) − (1,954 ) Life insurance contracts − − 27,415 27,415 Total $ 42,101 $ (1,954 ) $ 27,415 $ 67,562 Fair Value at December 31, 2015 Level 1 Level 2 Level 3 Total Financial assets (liabilities): Cash equivalents and current investments $ 47,121 $ − $ − $ 47,121 Forward contracts − 485 − 485 Life insurance contracts − − 27,292 27,292 Total $ 47,121 $ 485 $ 27,292 $ 74,898 </t>
  </si>
  <si>
    <t>Changes in Fair Value of Marketable Securities</t>
  </si>
  <si>
    <t xml:space="preserve">The following table provides a summary of changes in fair value of the Company's Level 3 marketable securities (U.S. dollars in thousands): Life Insurance Contracts Beginning balance at January 1, 2016 $ 27,292 Actual return on plan assets: Relating to assets still held at the reporting date (47 ) Purchases and issuances 262 Sales and settlements (92 ) Transfers into Level 3 − Ending balance at March 31, 2016 $ 27,415 </t>
  </si>
  <si>
    <t>THE COMPANY (Details)</t>
  </si>
  <si>
    <t>Mar. 31, 2016Region</t>
  </si>
  <si>
    <t>Number of geographic regions</t>
  </si>
  <si>
    <t>NET INCOME PER SHARE (Details) - shares shares in Millions</t>
  </si>
  <si>
    <t>Other shares excluded from the calculation of diluted earnings per share (in shares)</t>
  </si>
  <si>
    <t>DIVIDENDS PER SHARE (Details) - USD ($) $ / shares in Units, $ in Thousands</t>
  </si>
  <si>
    <t>1 Months Ended</t>
  </si>
  <si>
    <t>Apr. 30, 2016</t>
  </si>
  <si>
    <t>Jan. 31, 2016</t>
  </si>
  <si>
    <t>Dividends per Share [Abstract]</t>
  </si>
  <si>
    <t>Dividends payable, date declared</t>
  </si>
  <si>
    <t>2016-01</t>
  </si>
  <si>
    <t>Dividend Declared [Member]</t>
  </si>
  <si>
    <t>Dividend payable per share (in dollars per share)</t>
  </si>
  <si>
    <t>Dividend payable, date to be paid</t>
  </si>
  <si>
    <t>Mar. 16,
		2016</t>
  </si>
  <si>
    <t>Dividend payable, date of record</t>
  </si>
  <si>
    <t>Feb. 26,
		2016</t>
  </si>
  <si>
    <t>Dividend Declared 2016-Q1 [Member]</t>
  </si>
  <si>
    <t>2016-04</t>
  </si>
  <si>
    <t>Jun. 8,
		2016</t>
  </si>
  <si>
    <t>May 27,
		2016</t>
  </si>
  <si>
    <t>Dividend Declared 2016-Q1 [Member] | Subsequent Event [Member]</t>
  </si>
  <si>
    <t>DERIVATIVE FINANCIAL INSTRUMENTS (Details) $ in Thousands, € in Millions, ¥ in Millions, ₩ in Billions</t>
  </si>
  <si>
    <t>Mar. 31, 2016USD ($)</t>
  </si>
  <si>
    <t>Mar. 31, 2015USD ($)</t>
  </si>
  <si>
    <t>Mar. 31, 2016JPY (¥)</t>
  </si>
  <si>
    <t>Mar. 31, 2016KRW (₩)</t>
  </si>
  <si>
    <t>Mar. 31, 2016EUR (€)</t>
  </si>
  <si>
    <t>Dec. 31, 2015USD ($)</t>
  </si>
  <si>
    <t>Mar. 31, 2015JPY (¥)</t>
  </si>
  <si>
    <t>Mar. 31, 2015EUR (€)</t>
  </si>
  <si>
    <t>Derivative Financial Instruments [Abstract]</t>
  </si>
  <si>
    <t>Accumulated other comprehensive income (loss)</t>
  </si>
  <si>
    <t>Deferred tax assets</t>
  </si>
  <si>
    <t>Correct Out-of-Period Error Related to Certain Tax Effects of a Prior Period Net Investment Hedge [Member]</t>
  </si>
  <si>
    <t>Accumulated Unrealized Gains (Losses) on Foreign Currency Cash Flow Hedges [Member]</t>
  </si>
  <si>
    <t>Accumulated Unrealized Gains (Losses) on Foreign Currency Cash Flow Hedges [Member] | Reclassification out of Accumulated Other Comprehensive Income [Member]</t>
  </si>
  <si>
    <t>Accumulated Translation Adjustment [Member]</t>
  </si>
  <si>
    <t>Forward Contracts [Member] | Fair Value Hedges [Member] | Japanese Yen [Member]</t>
  </si>
  <si>
    <t>Notional amount</t>
  </si>
  <si>
    <t>Forward Contracts [Member] | Fair Value Hedges [Member] | Korean Won [Member]</t>
  </si>
  <si>
    <t>Forward Contracts [Member] | Cash Flow Hedges [Member]</t>
  </si>
  <si>
    <t>Fair value</t>
  </si>
  <si>
    <t>Forward Contracts [Member] | Cash Flow Hedges [Member] | Japanese Yen [Member]</t>
  </si>
  <si>
    <t>Forward Contracts [Member] | Cash Flow Hedges [Member] | Euros [Member]</t>
  </si>
  <si>
    <t>REPURCHASES OF COMMON STOCK (Details) - USD ($) shares in Millions, $ in Millions</t>
  </si>
  <si>
    <t>Repurchases of Common Stock [Abstract]</t>
  </si>
  <si>
    <t>Common stock repurchased (in shares)</t>
  </si>
  <si>
    <t>Common stock repurchased</t>
  </si>
  <si>
    <t>Available for repurchase under the repurchase program</t>
  </si>
  <si>
    <t>SEGMENT INFORMATION, Revenue by Region (Details) $ in Thousands</t>
  </si>
  <si>
    <t>Mar. 31, 2016USD ($)Region</t>
  </si>
  <si>
    <t>Number of geographic regions | Region</t>
  </si>
  <si>
    <t>Revenue by region [Abstract]</t>
  </si>
  <si>
    <t>Greater China [Member]</t>
  </si>
  <si>
    <t>North Asia [Member]</t>
  </si>
  <si>
    <t>Americas [Member]</t>
  </si>
  <si>
    <t>South Asia/Pacific [Member]</t>
  </si>
  <si>
    <t>EMEA [Member]</t>
  </si>
  <si>
    <t>Japan [Member]</t>
  </si>
  <si>
    <t>SEGMENT INFORMATION, Revenue by Product Lines (Details) - USD ($) $ in Thousands</t>
  </si>
  <si>
    <t>Revenue by product line [Abstract]</t>
  </si>
  <si>
    <t>Nu Skin [Member]</t>
  </si>
  <si>
    <t>Pharmanex [Member]</t>
  </si>
  <si>
    <t>Other [Member]</t>
  </si>
  <si>
    <t>SEGMENT INFORMATION, Significant Geographical Areas and Long Lived Assets (Details) - USD ($) $ in Thousands</t>
  </si>
  <si>
    <t>Revenue by geographical area and long-lived assets [Abstract]</t>
  </si>
  <si>
    <t>Long-lived assets</t>
  </si>
  <si>
    <t>Mainland China [Member]</t>
  </si>
  <si>
    <t>South Korea [Member]</t>
  </si>
  <si>
    <t>United States [Member]</t>
  </si>
  <si>
    <t>Europe [Member]</t>
  </si>
  <si>
    <t>DEFERRED TAX ASSETS AND LIABILITIES (Details) - USD ($) $ in Millions</t>
  </si>
  <si>
    <t>Net deferred tax assets</t>
  </si>
  <si>
    <t>Undistributed foreign earnings indefinitely reinvested</t>
  </si>
  <si>
    <t>Incremental taxes on indefinitely reinvested foreign earnings</t>
  </si>
  <si>
    <t>UNCERTAIN TAX POSITIONS (Details) $ in Millions</t>
  </si>
  <si>
    <t>Minimum [Member]</t>
  </si>
  <si>
    <t>Uncertain Tax Positions [Abstract]</t>
  </si>
  <si>
    <t>Estimate of change in gross unrecognized tax benefits, net of foreign adjustments</t>
  </si>
  <si>
    <t>Maximum [Member]</t>
  </si>
  <si>
    <t>DEBT (Details) $ in Thousands, ¥ in Billions</t>
  </si>
  <si>
    <t>Dec. 31, 2015JPY (¥)</t>
  </si>
  <si>
    <t>Debt Facilities [Abstract]</t>
  </si>
  <si>
    <t>Debt discount</t>
  </si>
  <si>
    <t>Consolidated leverage ratio</t>
  </si>
  <si>
    <t>Consolidated interest coverage ratio</t>
  </si>
  <si>
    <t>Term Loan Facility [Member]</t>
  </si>
  <si>
    <t>Original principal amount</t>
  </si>
  <si>
    <t>Balance</t>
  </si>
  <si>
    <t>[1],[2]</t>
  </si>
  <si>
    <t>Interest rate</t>
  </si>
  <si>
    <t>Variable 30 day: 2.69</t>
  </si>
  <si>
    <t>2.69%</t>
  </si>
  <si>
    <t>Repayment terms</t>
  </si>
  <si>
    <t>One half of the principal amount payable in increasing quarterly installments over a five-year period that began on December 31, 2014, with the remainder payable at the end of the five-year term.</t>
  </si>
  <si>
    <t>Term</t>
  </si>
  <si>
    <t>5 years</t>
  </si>
  <si>
    <t>Japanese Yen Term Loan Facility [Member]</t>
  </si>
  <si>
    <t>Original principal amount | ¥</t>
  </si>
  <si>
    <t>Variable 30 day: 2.25</t>
  </si>
  <si>
    <t>2.25%</t>
  </si>
  <si>
    <t>Revolving Credit Facility [Member]</t>
  </si>
  <si>
    <t>Borrowing capacity</t>
  </si>
  <si>
    <t>Revolving line of credit expires October 2019.</t>
  </si>
  <si>
    <t>Korea Subsidiary Loan [Member]</t>
  </si>
  <si>
    <t>1.12%</t>
  </si>
  <si>
    <t>One half of the principal amount payable on March 17, 2017 and the remainder payable on March 16, 2018.</t>
  </si>
  <si>
    <t>Japan Subsidiary Loan [Member]</t>
  </si>
  <si>
    <t>0.66%</t>
  </si>
  <si>
    <t>Payable in semi-annual installments over three years that began on January 31, 2016.</t>
  </si>
  <si>
    <t>3 years</t>
  </si>
  <si>
    <t>[1]</t>
  </si>
  <si>
    <t>As of March 31, 2016, the current portion of the Company's debt (i.e. becoming due in the next 12 months) included $73.7 million of the balance of its U.S. dollar-denominated debt under the Credit Agreement term loan facility, $5.1 million of the balance of its Japanese yen-denominated debt under the Credit Agreement facility, $10.0 million of the Korea subsidiary loan and $5.9 million of the Japan subsidiary loan. The Company has classified the amount borrowed under the Credit Agreement revolving credit facility as short term because it is the Company's intention to use this line of credit to borrow and pay back funds over short periods of time.</t>
  </si>
  <si>
    <t>[2]</t>
  </si>
  <si>
    <t>The carrying value of the debt reflects the amounts stated in the above table less a debt discount of $4.0 million, which is not reflected in this table.</t>
  </si>
  <si>
    <t>COST OF SALES (Details) - USD ($) $ in Thousands</t>
  </si>
  <si>
    <t>CLASS ACTION SETTLEMENT (Details) $ in Millions</t>
  </si>
  <si>
    <t>Feb. 22, 2016USD ($)</t>
  </si>
  <si>
    <t>Putative Securities Class Action Consolidated Lawsuit [Member] | Settled Litigation [Member]</t>
  </si>
  <si>
    <t>Litigation Settlement [Abstract]</t>
  </si>
  <si>
    <t>Litigation settlement</t>
  </si>
  <si>
    <t>ACQUISITION (Details) - USD ($) $ in Thousands</t>
  </si>
  <si>
    <t>Business Combination, Description [Abstract]</t>
  </si>
  <si>
    <t>Cash paid for acquisition</t>
  </si>
  <si>
    <t>Vertical Eden, LLC [Member]</t>
  </si>
  <si>
    <t>Percentage of entity acquired</t>
  </si>
  <si>
    <t>70.00%</t>
  </si>
  <si>
    <t>Contingent consideration</t>
  </si>
  <si>
    <t>Intangible assets</t>
  </si>
  <si>
    <t>Non-controlling interest</t>
  </si>
  <si>
    <t>Vertical Eden, LLC [Member] | Minimum [Member]</t>
  </si>
  <si>
    <t>Useful life</t>
  </si>
  <si>
    <t>Vertical Eden, LLC [Member] | Maximum [Member]</t>
  </si>
  <si>
    <t>7 years</t>
  </si>
  <si>
    <t>ADDITIONAL QUARTERLY DISCLOSURES (Details) - USD ($) $ in Thousands</t>
  </si>
  <si>
    <t>Inventories [Abstract]</t>
  </si>
  <si>
    <t>Raw materials</t>
  </si>
  <si>
    <t>Finished goods</t>
  </si>
  <si>
    <t>Fair Value on a Recurring Basis [Member]</t>
  </si>
  <si>
    <t>Financial Assets (Liabilities) [Abstract]</t>
  </si>
  <si>
    <t>Cash equivalents and current investments</t>
  </si>
  <si>
    <t>Forward contracts</t>
  </si>
  <si>
    <t>Life insurance contracts</t>
  </si>
  <si>
    <t>Total</t>
  </si>
  <si>
    <t>Fair Value on a Recurring Basis [Member] | Level 1 [Member]</t>
  </si>
  <si>
    <t>Fair Value on a Recurring Basis [Member] | Level 2 [Member]</t>
  </si>
  <si>
    <t>Fair Value on a Recurring Basis [Member] | Level 3 [Member]</t>
  </si>
  <si>
    <t>Life Insurance Contracts [Member]</t>
  </si>
  <si>
    <t>Changes in Fair Value of Marketable Securities [Roll Forward]</t>
  </si>
  <si>
    <t>Balance, beginning of period</t>
  </si>
  <si>
    <t>Actual Return on Plan Assets [Abstract]</t>
  </si>
  <si>
    <t>Relating to assets still held at the reporting date</t>
  </si>
  <si>
    <t>Purchases and issuances</t>
  </si>
  <si>
    <t>Sales and settlements</t>
  </si>
  <si>
    <t>Transfers into Level 3</t>
  </si>
  <si>
    <t>Balance, end of period</t>
  </si>
</sst>
</file>

<file path=xl/styles.xml><?xml version="1.0" encoding="utf-8"?>
<styleSheet xmlns="http://schemas.openxmlformats.org/spreadsheetml/2006/main">
  <numFmts count="9">
    <numFmt formatCode="_(&quot;$ &quot;#,##0_);_(&quot;$ &quot;(#,##0)" numFmtId="165"/>
    <numFmt formatCode="_(&quot;$ &quot;#,##0.000_);_(&quot;$ &quot;(#,##0.000)" numFmtId="166"/>
    <numFmt formatCode="#,##0.0_);(#,##0.0)" numFmtId="167"/>
    <numFmt formatCode="_(&quot;$ &quot;#,##0.00_);_(&quot;$ &quot;(#,##0.00)" numFmtId="168"/>
    <numFmt formatCode="_(&quot;¥ &quot;#,##0_);_(&quot;¥ &quot;(#,##0)" numFmtId="169"/>
    <numFmt formatCode="_(&quot;₩ &quot;#,##0.0_);_(&quot;₩ &quot;(#,##0.0)" numFmtId="170"/>
    <numFmt formatCode="_(&quot;€ &quot;#,##0_);_(&quot;€ &quot;(#,##0)" numFmtId="171"/>
    <numFmt formatCode="_(&quot;$ &quot;#,##0.0_);_(&quot;$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156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55970482</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087</v>
      </c>
      <c r="C3" s="7" t="n">
        <v>289354</v>
      </c>
    </row>
    <row r="4" spans="1:3">
      <c r="A4" s="4" t="s">
        <v>31</v>
      </c>
      <c r="B4" s="6" t="n">
        <v>14972</v>
      </c>
      <c r="C4" s="6" t="n">
        <v>14371</v>
      </c>
    </row>
    <row r="5" spans="1:3">
      <c r="A5" s="4" t="s">
        <v>32</v>
      </c>
      <c r="B5" s="6" t="n">
        <v>31985</v>
      </c>
      <c r="C5" s="6" t="n">
        <v>35464</v>
      </c>
    </row>
    <row r="6" spans="1:3">
      <c r="A6" s="4" t="s">
        <v>33</v>
      </c>
      <c r="B6" s="6" t="n">
        <v>275281</v>
      </c>
      <c r="C6" s="6" t="n">
        <v>265256</v>
      </c>
    </row>
    <row r="7" spans="1:3">
      <c r="A7" s="4" t="s">
        <v>34</v>
      </c>
      <c r="B7" s="6" t="n">
        <v>169833</v>
      </c>
      <c r="C7" s="6" t="n">
        <v>101947</v>
      </c>
    </row>
    <row r="8" spans="1:3">
      <c r="A8" s="4" t="s">
        <v>35</v>
      </c>
      <c r="B8" s="6" t="n">
        <v>742158</v>
      </c>
      <c r="C8" s="6" t="n">
        <v>706392</v>
      </c>
    </row>
    <row r="9" spans="1:3">
      <c r="A9" s="4" t="s">
        <v>36</v>
      </c>
      <c r="B9" s="6" t="n">
        <v>453648</v>
      </c>
      <c r="C9" s="6" t="n">
        <v>454537</v>
      </c>
    </row>
    <row r="10" spans="1:3">
      <c r="A10" s="4" t="s">
        <v>37</v>
      </c>
      <c r="B10" s="6" t="n">
        <v>114954</v>
      </c>
      <c r="C10" s="6" t="n">
        <v>112446</v>
      </c>
    </row>
    <row r="11" spans="1:3">
      <c r="A11" s="4" t="s">
        <v>38</v>
      </c>
      <c r="B11" s="6" t="n">
        <v>69424</v>
      </c>
      <c r="C11" s="6" t="n">
        <v>67009</v>
      </c>
    </row>
    <row r="12" spans="1:3">
      <c r="A12" s="4" t="s">
        <v>39</v>
      </c>
      <c r="B12" s="6" t="n">
        <v>131289</v>
      </c>
      <c r="C12" s="6" t="n">
        <v>165459</v>
      </c>
    </row>
    <row r="13" spans="1:3">
      <c r="A13" s="4" t="s">
        <v>40</v>
      </c>
      <c r="B13" s="6" t="n">
        <v>1511473</v>
      </c>
      <c r="C13" s="6" t="n">
        <v>1505843</v>
      </c>
    </row>
    <row r="14" spans="1:3">
      <c r="A14" s="3" t="s">
        <v>41</v>
      </c>
    </row>
    <row r="15" spans="1:3">
      <c r="A15" s="4" t="s">
        <v>42</v>
      </c>
      <c r="B15" s="6" t="n">
        <v>34084</v>
      </c>
      <c r="C15" s="6" t="n">
        <v>28832</v>
      </c>
    </row>
    <row r="16" spans="1:3">
      <c r="A16" s="4" t="s">
        <v>43</v>
      </c>
      <c r="B16" s="6" t="n">
        <v>319282</v>
      </c>
      <c r="C16" s="6" t="n">
        <v>310916</v>
      </c>
    </row>
    <row r="17" spans="1:3">
      <c r="A17" s="4" t="s">
        <v>44</v>
      </c>
      <c r="B17" s="6" t="n">
        <v>94697</v>
      </c>
      <c r="C17" s="6" t="n">
        <v>67849</v>
      </c>
    </row>
    <row r="18" spans="1:3">
      <c r="A18" s="4" t="s">
        <v>45</v>
      </c>
      <c r="B18" s="6" t="n">
        <v>448063</v>
      </c>
      <c r="C18" s="6" t="n">
        <v>407597</v>
      </c>
    </row>
    <row r="19" spans="1:3">
      <c r="A19" s="4" t="s">
        <v>46</v>
      </c>
      <c r="B19" s="6" t="n">
        <v>168377</v>
      </c>
      <c r="C19" s="6" t="n">
        <v>181745</v>
      </c>
    </row>
    <row r="20" spans="1:3">
      <c r="A20" s="4" t="s">
        <v>47</v>
      </c>
      <c r="B20" s="6" t="n">
        <v>93602</v>
      </c>
      <c r="C20" s="6" t="n">
        <v>90880</v>
      </c>
    </row>
    <row r="21" spans="1:3">
      <c r="A21" s="4" t="s">
        <v>48</v>
      </c>
      <c r="B21" s="7" t="n">
        <v>710042</v>
      </c>
      <c r="C21" s="7" t="n">
        <v>680222</v>
      </c>
    </row>
    <row r="22" spans="1:3">
      <c r="A22" s="4" t="s">
        <v>49</v>
      </c>
      <c r="B22" s="4" t="s">
        <v>50</v>
      </c>
      <c r="C22" s="4" t="s">
        <v>50</v>
      </c>
    </row>
    <row r="23" spans="1:3">
      <c r="A23" s="3" t="s">
        <v>51</v>
      </c>
    </row>
    <row r="24" spans="1:3">
      <c r="A24" s="4" t="s">
        <v>52</v>
      </c>
      <c r="B24" s="7" t="n">
        <v>91</v>
      </c>
      <c r="C24" s="7" t="n">
        <v>91</v>
      </c>
    </row>
    <row r="25" spans="1:3">
      <c r="A25" s="4" t="s">
        <v>53</v>
      </c>
      <c r="B25" s="6" t="n">
        <v>419804</v>
      </c>
      <c r="C25" s="6" t="n">
        <v>419921</v>
      </c>
    </row>
    <row r="26" spans="1:3">
      <c r="A26" s="4" t="s">
        <v>54</v>
      </c>
      <c r="B26" s="6" t="n">
        <v>-1028629</v>
      </c>
      <c r="C26" s="6" t="n">
        <v>-1017063</v>
      </c>
    </row>
    <row r="27" spans="1:3">
      <c r="A27" s="4" t="s">
        <v>55</v>
      </c>
      <c r="B27" s="6" t="n">
        <v>-67250</v>
      </c>
      <c r="C27" s="6" t="n">
        <v>-71269</v>
      </c>
    </row>
    <row r="28" spans="1:3">
      <c r="A28" s="4" t="s">
        <v>56</v>
      </c>
      <c r="B28" s="6" t="n">
        <v>1477415</v>
      </c>
      <c r="C28" s="6" t="n">
        <v>1493941</v>
      </c>
    </row>
    <row r="29" spans="1:3">
      <c r="A29" s="4" t="s">
        <v>57</v>
      </c>
      <c r="B29" s="6" t="n">
        <v>801431</v>
      </c>
      <c r="C29" s="6" t="n">
        <v>825621</v>
      </c>
    </row>
    <row r="30" spans="1:3">
      <c r="A30" s="4" t="s">
        <v>58</v>
      </c>
      <c r="B30" s="7" t="n">
        <v>1511473</v>
      </c>
      <c r="C30" s="7" t="n">
        <v>1505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6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0"/>
  </cols>
  <sheetData>
    <row r="1" spans="1:2">
      <c r="A1" s="1" t="s">
        <v>187</v>
      </c>
      <c r="B1" s="2" t="s">
        <v>1</v>
      </c>
    </row>
    <row r="2" spans="1:2">
      <c r="B2" s="2" t="s">
        <v>188</v>
      </c>
    </row>
    <row r="3" spans="1:2">
      <c r="A3" s="3" t="s">
        <v>126</v>
      </c>
    </row>
    <row r="4" spans="1:2">
      <c r="A4" s="4" t="s">
        <v>189</v>
      </c>
      <c r="B4" s="6"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v>
      </c>
      <c r="B1" s="2" t="s">
        <v>1</v>
      </c>
    </row>
    <row r="2" spans="1:3">
      <c r="B2" s="2" t="s">
        <v>2</v>
      </c>
      <c r="C2" s="2" t="s">
        <v>65</v>
      </c>
    </row>
    <row r="3" spans="1:3">
      <c r="A3" s="3" t="s">
        <v>129</v>
      </c>
    </row>
    <row r="4" spans="1:3">
      <c r="A4" s="4" t="s">
        <v>191</v>
      </c>
      <c r="B4" s="9" t="n">
        <v>2.6</v>
      </c>
      <c r="C4" s="9" t="n">
        <v>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92</v>
      </c>
      <c r="B1" s="2" t="s">
        <v>193</v>
      </c>
      <c r="D1" s="2" t="s">
        <v>1</v>
      </c>
    </row>
    <row r="2" spans="1:5">
      <c r="B2" s="2" t="s">
        <v>194</v>
      </c>
      <c r="C2" s="2" t="s">
        <v>195</v>
      </c>
      <c r="D2" s="2" t="s">
        <v>2</v>
      </c>
      <c r="E2" s="2" t="s">
        <v>65</v>
      </c>
    </row>
    <row r="3" spans="1:5">
      <c r="A3" s="3" t="s">
        <v>196</v>
      </c>
    </row>
    <row r="4" spans="1:5">
      <c r="A4" s="4" t="s">
        <v>197</v>
      </c>
      <c r="D4" s="4" t="s">
        <v>198</v>
      </c>
    </row>
    <row r="5" spans="1:5">
      <c r="A5" s="4" t="s">
        <v>116</v>
      </c>
      <c r="D5" s="7" t="n">
        <v>19840</v>
      </c>
      <c r="E5" s="7" t="n">
        <v>20694</v>
      </c>
    </row>
    <row r="6" spans="1:5">
      <c r="A6" s="4" t="s">
        <v>199</v>
      </c>
    </row>
    <row r="7" spans="1:5">
      <c r="A7" s="3" t="s">
        <v>196</v>
      </c>
    </row>
    <row r="8" spans="1:5">
      <c r="A8" s="4" t="s">
        <v>200</v>
      </c>
      <c r="C8" s="8" t="n">
        <v>0.355</v>
      </c>
    </row>
    <row r="9" spans="1:5">
      <c r="A9" s="4" t="s">
        <v>116</v>
      </c>
      <c r="C9" s="7" t="n">
        <v>19800</v>
      </c>
    </row>
    <row r="10" spans="1:5">
      <c r="A10" s="4" t="s">
        <v>201</v>
      </c>
      <c r="D10" s="4" t="s">
        <v>202</v>
      </c>
    </row>
    <row r="11" spans="1:5">
      <c r="A11" s="4" t="s">
        <v>203</v>
      </c>
      <c r="D11" s="4" t="s">
        <v>204</v>
      </c>
    </row>
    <row r="12" spans="1:5">
      <c r="A12" s="4" t="s">
        <v>205</v>
      </c>
    </row>
    <row r="13" spans="1:5">
      <c r="A13" s="3" t="s">
        <v>196</v>
      </c>
    </row>
    <row r="14" spans="1:5">
      <c r="A14" s="4" t="s">
        <v>197</v>
      </c>
      <c r="D14" s="4" t="s">
        <v>206</v>
      </c>
    </row>
    <row r="15" spans="1:5">
      <c r="A15" s="4" t="s">
        <v>201</v>
      </c>
      <c r="D15" s="4" t="s">
        <v>207</v>
      </c>
    </row>
    <row r="16" spans="1:5">
      <c r="A16" s="4" t="s">
        <v>203</v>
      </c>
      <c r="D16" s="4" t="s">
        <v>208</v>
      </c>
    </row>
    <row r="17" spans="1:5">
      <c r="A17" s="4" t="s">
        <v>209</v>
      </c>
    </row>
    <row r="18" spans="1:5">
      <c r="A18" s="3" t="s">
        <v>196</v>
      </c>
    </row>
    <row r="19" spans="1:5">
      <c r="A19" s="4" t="s">
        <v>200</v>
      </c>
      <c r="B19" s="8" t="n">
        <v>0.3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10</v>
      </c>
      <c r="B1" s="2" t="s">
        <v>1</v>
      </c>
      <c r="D1" t="n"/>
      <c r="H1" t="n"/>
    </row>
    <row r="2" spans="1:9">
      <c r="B2" s="2" t="s">
        <v>211</v>
      </c>
      <c r="C2" s="2" t="s">
        <v>212</v>
      </c>
      <c r="D2" s="2" t="s">
        <v>213</v>
      </c>
      <c r="E2" s="2" t="s">
        <v>214</v>
      </c>
      <c r="F2" s="2" t="s">
        <v>215</v>
      </c>
      <c r="G2" s="2" t="s">
        <v>216</v>
      </c>
      <c r="H2" s="2" t="s">
        <v>217</v>
      </c>
      <c r="I2" s="2" t="s">
        <v>218</v>
      </c>
    </row>
    <row r="3" spans="1:9">
      <c r="A3" s="3" t="s">
        <v>219</v>
      </c>
    </row>
    <row r="4" spans="1:9">
      <c r="A4" s="4" t="s">
        <v>67</v>
      </c>
      <c r="B4" s="7" t="n">
        <v>471831</v>
      </c>
      <c r="C4" s="7" t="n">
        <v>543332</v>
      </c>
    </row>
    <row r="5" spans="1:9">
      <c r="A5" s="3" t="s">
        <v>219</v>
      </c>
    </row>
    <row r="6" spans="1:9">
      <c r="A6" s="4" t="s">
        <v>220</v>
      </c>
      <c r="B6" s="6" t="n">
        <v>-67250</v>
      </c>
      <c r="G6" s="7" t="n">
        <v>-71269</v>
      </c>
    </row>
    <row r="7" spans="1:9">
      <c r="A7" s="4" t="s">
        <v>221</v>
      </c>
      <c r="B7" s="6" t="n">
        <v>22100</v>
      </c>
      <c r="G7" s="6" t="n">
        <v>24200</v>
      </c>
    </row>
    <row r="8" spans="1:9">
      <c r="A8" s="4" t="s">
        <v>222</v>
      </c>
    </row>
    <row r="9" spans="1:9">
      <c r="A9" s="3" t="s">
        <v>219</v>
      </c>
    </row>
    <row r="10" spans="1:9">
      <c r="A10" s="4" t="s">
        <v>221</v>
      </c>
      <c r="C10" s="6" t="n">
        <v>7800</v>
      </c>
    </row>
    <row r="11" spans="1:9">
      <c r="A11" s="4" t="s">
        <v>223</v>
      </c>
    </row>
    <row r="12" spans="1:9">
      <c r="A12" s="3" t="s">
        <v>219</v>
      </c>
    </row>
    <row r="13" spans="1:9">
      <c r="A13" s="4" t="s">
        <v>220</v>
      </c>
      <c r="B13" s="6" t="n">
        <v>-1300</v>
      </c>
      <c r="G13" s="6" t="n">
        <v>300</v>
      </c>
    </row>
    <row r="14" spans="1:9">
      <c r="A14" s="4" t="s">
        <v>224</v>
      </c>
    </row>
    <row r="15" spans="1:9">
      <c r="A15" s="3" t="s">
        <v>219</v>
      </c>
    </row>
    <row r="16" spans="1:9">
      <c r="A16" s="4" t="s">
        <v>67</v>
      </c>
      <c r="B16" s="6" t="n">
        <v>200</v>
      </c>
      <c r="C16" s="6" t="n">
        <v>-1300</v>
      </c>
    </row>
    <row r="17" spans="1:9">
      <c r="A17" s="4" t="s">
        <v>225</v>
      </c>
    </row>
    <row r="18" spans="1:9">
      <c r="A18" s="3" t="s">
        <v>219</v>
      </c>
    </row>
    <row r="19" spans="1:9">
      <c r="A19" s="4" t="s">
        <v>220</v>
      </c>
      <c r="B19" s="6" t="n">
        <v>-66000</v>
      </c>
      <c r="G19" s="6" t="n">
        <v>71600</v>
      </c>
    </row>
    <row r="20" spans="1:9">
      <c r="A20" s="4" t="s">
        <v>226</v>
      </c>
    </row>
    <row r="21" spans="1:9">
      <c r="A21" s="3" t="s">
        <v>219</v>
      </c>
    </row>
    <row r="22" spans="1:9">
      <c r="A22" s="4" t="s">
        <v>227</v>
      </c>
      <c r="B22" s="6" t="n">
        <v>4400</v>
      </c>
      <c r="D22" s="11" t="n">
        <v>500</v>
      </c>
    </row>
    <row r="23" spans="1:9">
      <c r="A23" s="4" t="s">
        <v>228</v>
      </c>
    </row>
    <row r="24" spans="1:9">
      <c r="A24" s="3" t="s">
        <v>219</v>
      </c>
    </row>
    <row r="25" spans="1:9">
      <c r="A25" s="4" t="s">
        <v>227</v>
      </c>
      <c r="B25" s="6" t="n">
        <v>5000</v>
      </c>
      <c r="E25" s="12" t="n">
        <v>5.8</v>
      </c>
    </row>
    <row r="26" spans="1:9">
      <c r="A26" s="4" t="s">
        <v>229</v>
      </c>
    </row>
    <row r="27" spans="1:9">
      <c r="A27" s="3" t="s">
        <v>219</v>
      </c>
    </row>
    <row r="28" spans="1:9">
      <c r="A28" s="4" t="s">
        <v>230</v>
      </c>
      <c r="B28" s="6" t="n">
        <v>-2000</v>
      </c>
      <c r="G28" s="7" t="n">
        <v>1000</v>
      </c>
    </row>
    <row r="29" spans="1:9">
      <c r="A29" s="4" t="s">
        <v>231</v>
      </c>
    </row>
    <row r="30" spans="1:9">
      <c r="A30" s="3" t="s">
        <v>219</v>
      </c>
    </row>
    <row r="31" spans="1:9">
      <c r="A31" s="4" t="s">
        <v>227</v>
      </c>
      <c r="B31" s="6" t="n">
        <v>34600</v>
      </c>
      <c r="C31" s="6" t="n">
        <v>15000</v>
      </c>
      <c r="D31" s="11" t="n">
        <v>3900</v>
      </c>
      <c r="H31" s="11" t="n">
        <v>1800</v>
      </c>
    </row>
    <row r="32" spans="1:9">
      <c r="A32" s="4" t="s">
        <v>232</v>
      </c>
    </row>
    <row r="33" spans="1:9">
      <c r="A33" s="3" t="s">
        <v>219</v>
      </c>
    </row>
    <row r="34" spans="1:9">
      <c r="A34" s="4" t="s">
        <v>227</v>
      </c>
      <c r="B34" s="7" t="n">
        <v>13700</v>
      </c>
      <c r="C34" s="7" t="n">
        <v>7500</v>
      </c>
      <c r="F34" s="13" t="n">
        <v>12</v>
      </c>
      <c r="I34" s="13" t="n">
        <v>7</v>
      </c>
    </row>
  </sheetData>
  <mergeCells count="4">
    <mergeCell ref="A1:A2"/>
    <mergeCell ref="B1:C1"/>
    <mergeCell ref="D1:F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8</v>
      </c>
    </row>
    <row r="2" spans="1:3">
      <c r="A2" s="3" t="s">
        <v>51</v>
      </c>
    </row>
    <row r="3" spans="1:3">
      <c r="A3" s="4" t="s">
        <v>60</v>
      </c>
      <c r="B3" s="6" t="n">
        <v>500</v>
      </c>
      <c r="C3" s="6" t="n">
        <v>500</v>
      </c>
    </row>
    <row r="4" spans="1:3">
      <c r="A4" s="4" t="s">
        <v>61</v>
      </c>
      <c r="B4" s="8" t="n">
        <v>0.001</v>
      </c>
      <c r="C4" s="8" t="n">
        <v>0.001</v>
      </c>
    </row>
    <row r="5" spans="1:3">
      <c r="A5" s="4" t="s">
        <v>62</v>
      </c>
      <c r="B5" s="9" t="n">
        <v>90.59999999999999</v>
      </c>
      <c r="C5" s="9" t="n">
        <v>90.59999999999999</v>
      </c>
    </row>
    <row r="6" spans="1:3">
      <c r="A6" s="4" t="s">
        <v>63</v>
      </c>
      <c r="B6" s="9" t="n">
        <v>34.6</v>
      </c>
      <c r="C6" s="9" t="n">
        <v>3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5</v>
      </c>
    </row>
    <row r="3" spans="1:3">
      <c r="A3" s="3" t="s">
        <v>234</v>
      </c>
    </row>
    <row r="4" spans="1:3">
      <c r="A4" s="4" t="s">
        <v>235</v>
      </c>
      <c r="B4" s="9" t="n">
        <v>0.6</v>
      </c>
      <c r="C4" s="9" t="n">
        <v>0.5</v>
      </c>
    </row>
    <row r="5" spans="1:3">
      <c r="A5" s="4" t="s">
        <v>236</v>
      </c>
      <c r="B5" s="7" t="n">
        <v>20</v>
      </c>
      <c r="C5" s="14" t="n">
        <v>26.3</v>
      </c>
    </row>
    <row r="6" spans="1:3">
      <c r="A6" s="4" t="s">
        <v>237</v>
      </c>
      <c r="B6" s="7" t="n">
        <v>4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27"/>
    <col customWidth="1" max="3" min="3" width="21"/>
  </cols>
  <sheetData>
    <row r="1" spans="1:3">
      <c r="A1" s="1" t="s">
        <v>238</v>
      </c>
      <c r="B1" s="2" t="s">
        <v>1</v>
      </c>
    </row>
    <row r="2" spans="1:3">
      <c r="B2" s="2" t="s">
        <v>239</v>
      </c>
      <c r="C2" s="2" t="s">
        <v>212</v>
      </c>
    </row>
    <row r="3" spans="1:3">
      <c r="A3" s="3" t="s">
        <v>141</v>
      </c>
    </row>
    <row r="4" spans="1:3">
      <c r="A4" s="4" t="s">
        <v>240</v>
      </c>
      <c r="B4" s="6" t="n">
        <v>5</v>
      </c>
    </row>
    <row r="5" spans="1:3">
      <c r="A5" s="3" t="s">
        <v>241</v>
      </c>
    </row>
    <row r="6" spans="1:3">
      <c r="A6" s="4" t="s">
        <v>67</v>
      </c>
      <c r="B6" s="7" t="n">
        <v>471831</v>
      </c>
      <c r="C6" s="7" t="n">
        <v>543332</v>
      </c>
    </row>
    <row r="7" spans="1:3">
      <c r="A7" s="4" t="s">
        <v>242</v>
      </c>
    </row>
    <row r="8" spans="1:3">
      <c r="A8" s="3" t="s">
        <v>241</v>
      </c>
    </row>
    <row r="9" spans="1:3">
      <c r="A9" s="4" t="s">
        <v>67</v>
      </c>
      <c r="B9" s="6" t="n">
        <v>158711</v>
      </c>
      <c r="C9" s="6" t="n">
        <v>187367</v>
      </c>
    </row>
    <row r="10" spans="1:3">
      <c r="A10" s="4" t="s">
        <v>243</v>
      </c>
    </row>
    <row r="11" spans="1:3">
      <c r="A11" s="3" t="s">
        <v>241</v>
      </c>
    </row>
    <row r="12" spans="1:3">
      <c r="A12" s="4" t="s">
        <v>67</v>
      </c>
      <c r="B12" s="6" t="n">
        <v>151209</v>
      </c>
      <c r="C12" s="6" t="n">
        <v>172066</v>
      </c>
    </row>
    <row r="13" spans="1:3">
      <c r="A13" s="4" t="s">
        <v>244</v>
      </c>
    </row>
    <row r="14" spans="1:3">
      <c r="A14" s="3" t="s">
        <v>241</v>
      </c>
    </row>
    <row r="15" spans="1:3">
      <c r="A15" s="4" t="s">
        <v>67</v>
      </c>
      <c r="B15" s="6" t="n">
        <v>65748</v>
      </c>
      <c r="C15" s="6" t="n">
        <v>79872</v>
      </c>
    </row>
    <row r="16" spans="1:3">
      <c r="A16" s="4" t="s">
        <v>245</v>
      </c>
    </row>
    <row r="17" spans="1:3">
      <c r="A17" s="3" t="s">
        <v>241</v>
      </c>
    </row>
    <row r="18" spans="1:3">
      <c r="A18" s="4" t="s">
        <v>67</v>
      </c>
      <c r="B18" s="6" t="n">
        <v>63578</v>
      </c>
      <c r="C18" s="6" t="n">
        <v>70817</v>
      </c>
    </row>
    <row r="19" spans="1:3">
      <c r="A19" s="4" t="s">
        <v>246</v>
      </c>
    </row>
    <row r="20" spans="1:3">
      <c r="A20" s="3" t="s">
        <v>241</v>
      </c>
    </row>
    <row r="21" spans="1:3">
      <c r="A21" s="4" t="s">
        <v>67</v>
      </c>
      <c r="B21" s="6" t="n">
        <v>32585</v>
      </c>
      <c r="C21" s="6" t="n">
        <v>33210</v>
      </c>
    </row>
    <row r="22" spans="1:3">
      <c r="A22" s="4" t="s">
        <v>247</v>
      </c>
    </row>
    <row r="23" spans="1:3">
      <c r="A23" s="3" t="s">
        <v>241</v>
      </c>
    </row>
    <row r="24" spans="1:3">
      <c r="A24" s="4" t="s">
        <v>67</v>
      </c>
      <c r="B24" s="7" t="n">
        <v>65091</v>
      </c>
      <c r="C24" s="7" t="n">
        <v>63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65</v>
      </c>
    </row>
    <row r="3" spans="1:3">
      <c r="A3" s="3" t="s">
        <v>249</v>
      </c>
    </row>
    <row r="4" spans="1:3">
      <c r="A4" s="4" t="s">
        <v>67</v>
      </c>
      <c r="B4" s="7" t="n">
        <v>471831</v>
      </c>
      <c r="C4" s="7" t="n">
        <v>543332</v>
      </c>
    </row>
    <row r="5" spans="1:3">
      <c r="A5" s="4" t="s">
        <v>250</v>
      </c>
    </row>
    <row r="6" spans="1:3">
      <c r="A6" s="3" t="s">
        <v>249</v>
      </c>
    </row>
    <row r="7" spans="1:3">
      <c r="A7" s="4" t="s">
        <v>67</v>
      </c>
      <c r="B7" s="6" t="n">
        <v>289989</v>
      </c>
      <c r="C7" s="6" t="n">
        <v>342766</v>
      </c>
    </row>
    <row r="8" spans="1:3">
      <c r="A8" s="4" t="s">
        <v>251</v>
      </c>
    </row>
    <row r="9" spans="1:3">
      <c r="A9" s="3" t="s">
        <v>249</v>
      </c>
    </row>
    <row r="10" spans="1:3">
      <c r="A10" s="4" t="s">
        <v>67</v>
      </c>
      <c r="B10" s="6" t="n">
        <v>180714</v>
      </c>
      <c r="C10" s="6" t="n">
        <v>199272</v>
      </c>
    </row>
    <row r="11" spans="1:3">
      <c r="A11" s="4" t="s">
        <v>252</v>
      </c>
    </row>
    <row r="12" spans="1:3">
      <c r="A12" s="3" t="s">
        <v>249</v>
      </c>
    </row>
    <row r="13" spans="1:3">
      <c r="A13" s="4" t="s">
        <v>67</v>
      </c>
      <c r="B13" s="7" t="n">
        <v>1128</v>
      </c>
      <c r="C13" s="7" t="n">
        <v>1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v>
      </c>
      <c r="C2" s="2" t="s">
        <v>65</v>
      </c>
      <c r="D2" s="2" t="s">
        <v>28</v>
      </c>
    </row>
    <row r="3" spans="1:4">
      <c r="A3" s="3" t="s">
        <v>254</v>
      </c>
    </row>
    <row r="4" spans="1:4">
      <c r="A4" s="4" t="s">
        <v>67</v>
      </c>
      <c r="B4" s="7" t="n">
        <v>471831</v>
      </c>
      <c r="C4" s="7" t="n">
        <v>543332</v>
      </c>
    </row>
    <row r="5" spans="1:4">
      <c r="A5" s="4" t="s">
        <v>247</v>
      </c>
    </row>
    <row r="6" spans="1:4">
      <c r="A6" s="3" t="s">
        <v>254</v>
      </c>
    </row>
    <row r="7" spans="1:4">
      <c r="A7" s="4" t="s">
        <v>67</v>
      </c>
      <c r="B7" s="6" t="n">
        <v>65091</v>
      </c>
      <c r="C7" s="6" t="n">
        <v>63289</v>
      </c>
    </row>
    <row r="8" spans="1:4">
      <c r="A8" s="4" t="s">
        <v>255</v>
      </c>
      <c r="B8" s="6" t="n">
        <v>14150</v>
      </c>
      <c r="D8" s="7" t="n">
        <v>13587</v>
      </c>
    </row>
    <row r="9" spans="1:4">
      <c r="A9" s="4" t="s">
        <v>256</v>
      </c>
    </row>
    <row r="10" spans="1:4">
      <c r="A10" s="3" t="s">
        <v>254</v>
      </c>
    </row>
    <row r="11" spans="1:4">
      <c r="A11" s="4" t="s">
        <v>67</v>
      </c>
      <c r="B11" s="6" t="n">
        <v>118655</v>
      </c>
      <c r="C11" s="6" t="n">
        <v>134197</v>
      </c>
    </row>
    <row r="12" spans="1:4">
      <c r="A12" s="4" t="s">
        <v>255</v>
      </c>
      <c r="B12" s="6" t="n">
        <v>110259</v>
      </c>
      <c r="D12" s="6" t="n">
        <v>110839</v>
      </c>
    </row>
    <row r="13" spans="1:4">
      <c r="A13" s="4" t="s">
        <v>257</v>
      </c>
    </row>
    <row r="14" spans="1:4">
      <c r="A14" s="3" t="s">
        <v>254</v>
      </c>
    </row>
    <row r="15" spans="1:4">
      <c r="A15" s="4" t="s">
        <v>67</v>
      </c>
      <c r="B15" s="6" t="n">
        <v>86118</v>
      </c>
      <c r="C15" s="6" t="n">
        <v>108777</v>
      </c>
    </row>
    <row r="16" spans="1:4">
      <c r="A16" s="4" t="s">
        <v>255</v>
      </c>
      <c r="B16" s="6" t="n">
        <v>48653</v>
      </c>
      <c r="D16" s="6" t="n">
        <v>48702</v>
      </c>
    </row>
    <row r="17" spans="1:4">
      <c r="A17" s="4" t="s">
        <v>258</v>
      </c>
    </row>
    <row r="18" spans="1:4">
      <c r="A18" s="3" t="s">
        <v>254</v>
      </c>
    </row>
    <row r="19" spans="1:4">
      <c r="A19" s="4" t="s">
        <v>67</v>
      </c>
      <c r="B19" s="6" t="n">
        <v>47233</v>
      </c>
      <c r="C19" s="6" t="n">
        <v>58988</v>
      </c>
    </row>
    <row r="20" spans="1:4">
      <c r="A20" s="4" t="s">
        <v>255</v>
      </c>
      <c r="B20" s="6" t="n">
        <v>269618</v>
      </c>
      <c r="D20" s="7" t="n">
        <v>271057</v>
      </c>
    </row>
    <row r="21" spans="1:4">
      <c r="A21" s="4" t="s">
        <v>259</v>
      </c>
    </row>
    <row r="22" spans="1:4">
      <c r="A22" s="3" t="s">
        <v>254</v>
      </c>
    </row>
    <row r="23" spans="1:4">
      <c r="A23" s="4" t="s">
        <v>67</v>
      </c>
      <c r="B23" s="7" t="n">
        <v>32585</v>
      </c>
      <c r="C23" s="7" t="n">
        <v>332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0</v>
      </c>
      <c r="B1" s="2" t="s">
        <v>2</v>
      </c>
      <c r="C1" s="2" t="s">
        <v>28</v>
      </c>
    </row>
    <row r="2" spans="1:3">
      <c r="A2" s="3" t="s">
        <v>144</v>
      </c>
    </row>
    <row r="3" spans="1:3">
      <c r="A3" s="4" t="s">
        <v>261</v>
      </c>
      <c r="B3" s="14" t="n">
        <v>22.1</v>
      </c>
      <c r="C3" s="14" t="n">
        <v>24.2</v>
      </c>
    </row>
    <row r="4" spans="1:3">
      <c r="A4" s="4" t="s">
        <v>262</v>
      </c>
      <c r="C4" s="7" t="n">
        <v>70</v>
      </c>
    </row>
    <row r="5" spans="1:3">
      <c r="A5" s="4" t="s">
        <v>263</v>
      </c>
      <c r="B5" s="14" t="n">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4</v>
      </c>
      <c r="B1" s="2" t="s">
        <v>211</v>
      </c>
    </row>
    <row r="2" spans="1:2">
      <c r="A2" s="4" t="s">
        <v>265</v>
      </c>
    </row>
    <row r="3" spans="1:2">
      <c r="A3" s="3" t="s">
        <v>266</v>
      </c>
    </row>
    <row r="4" spans="1:2">
      <c r="A4" s="4" t="s">
        <v>267</v>
      </c>
      <c r="B4" s="14" t="n">
        <v>0.1</v>
      </c>
    </row>
    <row r="5" spans="1:2">
      <c r="A5" s="4" t="s">
        <v>268</v>
      </c>
    </row>
    <row r="6" spans="1:2">
      <c r="A6" s="3" t="s">
        <v>266</v>
      </c>
    </row>
    <row r="7" spans="1:2">
      <c r="A7" s="4" t="s">
        <v>267</v>
      </c>
      <c r="B7" s="7"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45"/>
    <col customWidth="1" max="2" min="2" width="80"/>
    <col customWidth="1" max="3" min="3" width="8"/>
    <col customWidth="1" max="4" min="4" width="21"/>
    <col customWidth="1" max="5" min="5" width="8"/>
    <col customWidth="1" max="6" min="6" width="21"/>
    <col customWidth="1" max="7" min="7" width="21"/>
  </cols>
  <sheetData>
    <row r="1" spans="1:7">
      <c r="A1" s="1" t="s">
        <v>269</v>
      </c>
      <c r="B1" s="2" t="s">
        <v>1</v>
      </c>
      <c r="D1" t="n"/>
      <c r="F1" t="n"/>
    </row>
    <row r="2" spans="1:7">
      <c r="B2" s="2" t="s">
        <v>211</v>
      </c>
      <c r="D2" s="2" t="s">
        <v>213</v>
      </c>
      <c r="F2" s="2" t="s">
        <v>216</v>
      </c>
      <c r="G2" s="2" t="s">
        <v>270</v>
      </c>
    </row>
    <row r="3" spans="1:7">
      <c r="A3" s="3" t="s">
        <v>271</v>
      </c>
    </row>
    <row r="4" spans="1:7">
      <c r="A4" s="4" t="s">
        <v>44</v>
      </c>
      <c r="B4" s="7" t="n">
        <v>94697</v>
      </c>
      <c r="F4" s="7" t="n">
        <v>67849</v>
      </c>
    </row>
    <row r="5" spans="1:7">
      <c r="A5" s="4" t="s">
        <v>272</v>
      </c>
      <c r="B5" s="7" t="n">
        <v>4000</v>
      </c>
    </row>
    <row r="6" spans="1:7">
      <c r="A6" s="4" t="s">
        <v>268</v>
      </c>
    </row>
    <row r="7" spans="1:7">
      <c r="A7" s="3" t="s">
        <v>271</v>
      </c>
    </row>
    <row r="8" spans="1:7">
      <c r="A8" s="4" t="s">
        <v>273</v>
      </c>
      <c r="B8" s="15" t="n">
        <v>2.25</v>
      </c>
    </row>
    <row r="9" spans="1:7">
      <c r="A9" s="4" t="s">
        <v>265</v>
      </c>
    </row>
    <row r="10" spans="1:7">
      <c r="A10" s="3" t="s">
        <v>271</v>
      </c>
    </row>
    <row r="11" spans="1:7">
      <c r="A11" s="4" t="s">
        <v>274</v>
      </c>
      <c r="B11" s="6" t="n">
        <v>3</v>
      </c>
    </row>
    <row r="12" spans="1:7">
      <c r="A12" s="4" t="s">
        <v>275</v>
      </c>
    </row>
    <row r="13" spans="1:7">
      <c r="A13" s="3" t="s">
        <v>271</v>
      </c>
    </row>
    <row r="14" spans="1:7">
      <c r="A14" s="4" t="s">
        <v>276</v>
      </c>
      <c r="B14" s="7" t="n">
        <v>127500</v>
      </c>
    </row>
    <row r="15" spans="1:7">
      <c r="A15" s="4" t="s">
        <v>277</v>
      </c>
      <c r="B15" s="7" t="n">
        <v>116300</v>
      </c>
      <c r="C15" s="4" t="s">
        <v>278</v>
      </c>
      <c r="F15" s="6" t="n">
        <v>118700</v>
      </c>
    </row>
    <row r="16" spans="1:7">
      <c r="A16" s="4" t="s">
        <v>279</v>
      </c>
      <c r="B16" s="4" t="s">
        <v>280</v>
      </c>
    </row>
    <row r="17" spans="1:7">
      <c r="A17" s="4" t="s">
        <v>279</v>
      </c>
      <c r="B17" s="4" t="s">
        <v>281</v>
      </c>
      <c r="D17" s="4" t="s">
        <v>281</v>
      </c>
    </row>
    <row r="18" spans="1:7">
      <c r="A18" s="4" t="s">
        <v>282</v>
      </c>
      <c r="B18" s="4" t="s">
        <v>283</v>
      </c>
    </row>
    <row r="19" spans="1:7">
      <c r="A19" s="4" t="s">
        <v>284</v>
      </c>
      <c r="B19" s="4" t="s">
        <v>285</v>
      </c>
    </row>
    <row r="20" spans="1:7">
      <c r="A20" s="4" t="s">
        <v>44</v>
      </c>
      <c r="B20" s="7" t="n">
        <v>73700</v>
      </c>
    </row>
    <row r="21" spans="1:7">
      <c r="A21" s="4" t="s">
        <v>286</v>
      </c>
    </row>
    <row r="22" spans="1:7">
      <c r="A22" s="3" t="s">
        <v>271</v>
      </c>
    </row>
    <row r="23" spans="1:7">
      <c r="A23" s="4" t="s">
        <v>287</v>
      </c>
      <c r="D23" s="16" t="n">
        <v>6.6</v>
      </c>
    </row>
    <row r="24" spans="1:7">
      <c r="A24" s="4" t="s">
        <v>277</v>
      </c>
      <c r="B24" s="7" t="n">
        <v>53400</v>
      </c>
      <c r="C24" s="4" t="s">
        <v>278</v>
      </c>
      <c r="D24" s="11" t="n">
        <v>6</v>
      </c>
      <c r="E24" s="4" t="s">
        <v>278</v>
      </c>
      <c r="F24" s="6" t="n">
        <v>51100</v>
      </c>
      <c r="G24" s="16" t="n">
        <v>6.1</v>
      </c>
    </row>
    <row r="25" spans="1:7">
      <c r="A25" s="4" t="s">
        <v>279</v>
      </c>
      <c r="B25" s="4" t="s">
        <v>288</v>
      </c>
    </row>
    <row r="26" spans="1:7">
      <c r="A26" s="4" t="s">
        <v>279</v>
      </c>
      <c r="B26" s="4" t="s">
        <v>289</v>
      </c>
      <c r="D26" s="4" t="s">
        <v>289</v>
      </c>
    </row>
    <row r="27" spans="1:7">
      <c r="A27" s="4" t="s">
        <v>282</v>
      </c>
      <c r="B27" s="4" t="s">
        <v>283</v>
      </c>
    </row>
    <row r="28" spans="1:7">
      <c r="A28" s="4" t="s">
        <v>284</v>
      </c>
      <c r="B28" s="4" t="s">
        <v>285</v>
      </c>
    </row>
    <row r="29" spans="1:7">
      <c r="A29" s="4" t="s">
        <v>44</v>
      </c>
      <c r="B29" s="7" t="n">
        <v>5100</v>
      </c>
    </row>
    <row r="30" spans="1:7">
      <c r="A30" s="4" t="s">
        <v>290</v>
      </c>
    </row>
    <row r="31" spans="1:7">
      <c r="A31" s="3" t="s">
        <v>271</v>
      </c>
    </row>
    <row r="32" spans="1:7">
      <c r="A32" s="4" t="s">
        <v>291</v>
      </c>
      <c r="B32" s="6" t="n">
        <v>187500</v>
      </c>
    </row>
    <row r="33" spans="1:7">
      <c r="A33" s="4" t="s">
        <v>277</v>
      </c>
      <c r="B33" s="7" t="n">
        <v>62500</v>
      </c>
      <c r="C33" s="4" t="s">
        <v>278</v>
      </c>
      <c r="F33" s="6" t="n">
        <v>47500</v>
      </c>
    </row>
    <row r="34" spans="1:7">
      <c r="A34" s="4" t="s">
        <v>279</v>
      </c>
      <c r="B34" s="4" t="s">
        <v>280</v>
      </c>
    </row>
    <row r="35" spans="1:7">
      <c r="A35" s="4" t="s">
        <v>279</v>
      </c>
      <c r="B35" s="4" t="s">
        <v>281</v>
      </c>
      <c r="D35" s="4" t="s">
        <v>281</v>
      </c>
    </row>
    <row r="36" spans="1:7">
      <c r="A36" s="4" t="s">
        <v>282</v>
      </c>
      <c r="B36" s="4" t="s">
        <v>292</v>
      </c>
    </row>
    <row r="37" spans="1:7">
      <c r="A37" s="4" t="s">
        <v>293</v>
      </c>
    </row>
    <row r="38" spans="1:7">
      <c r="A38" s="3" t="s">
        <v>271</v>
      </c>
    </row>
    <row r="39" spans="1:7">
      <c r="A39" s="4" t="s">
        <v>276</v>
      </c>
      <c r="B39" s="7" t="n">
        <v>20000</v>
      </c>
    </row>
    <row r="40" spans="1:7">
      <c r="A40" s="4" t="s">
        <v>277</v>
      </c>
      <c r="B40" s="7" t="n">
        <v>20000</v>
      </c>
      <c r="C40" s="4" t="s">
        <v>278</v>
      </c>
      <c r="F40" s="6" t="n">
        <v>20000</v>
      </c>
    </row>
    <row r="41" spans="1:7">
      <c r="A41" s="4" t="s">
        <v>279</v>
      </c>
      <c r="B41" s="4" t="s">
        <v>294</v>
      </c>
      <c r="D41" s="4" t="s">
        <v>294</v>
      </c>
    </row>
    <row r="42" spans="1:7">
      <c r="A42" s="4" t="s">
        <v>282</v>
      </c>
      <c r="B42" s="4" t="s">
        <v>295</v>
      </c>
    </row>
    <row r="43" spans="1:7">
      <c r="A43" s="4" t="s">
        <v>44</v>
      </c>
      <c r="B43" s="7" t="n">
        <v>10000</v>
      </c>
    </row>
    <row r="44" spans="1:7">
      <c r="A44" s="4" t="s">
        <v>296</v>
      </c>
    </row>
    <row r="45" spans="1:7">
      <c r="A45" s="3" t="s">
        <v>271</v>
      </c>
    </row>
    <row r="46" spans="1:7">
      <c r="A46" s="4" t="s">
        <v>287</v>
      </c>
      <c r="D46" s="11" t="n">
        <v>2</v>
      </c>
    </row>
    <row r="47" spans="1:7">
      <c r="A47" s="4" t="s">
        <v>277</v>
      </c>
      <c r="B47" s="7" t="n">
        <v>14800</v>
      </c>
      <c r="C47" s="4" t="s">
        <v>278</v>
      </c>
      <c r="D47" s="16" t="n">
        <v>1.7</v>
      </c>
      <c r="E47" s="4" t="s">
        <v>278</v>
      </c>
      <c r="F47" s="7" t="n">
        <v>16600</v>
      </c>
      <c r="G47" s="11" t="n">
        <v>2</v>
      </c>
    </row>
    <row r="48" spans="1:7">
      <c r="A48" s="4" t="s">
        <v>279</v>
      </c>
      <c r="B48" s="4" t="s">
        <v>297</v>
      </c>
      <c r="D48" s="4" t="s">
        <v>297</v>
      </c>
    </row>
    <row r="49" spans="1:7">
      <c r="A49" s="4" t="s">
        <v>282</v>
      </c>
      <c r="B49" s="4" t="s">
        <v>298</v>
      </c>
    </row>
    <row r="50" spans="1:7">
      <c r="A50" s="4" t="s">
        <v>284</v>
      </c>
      <c r="B50" s="4" t="s">
        <v>299</v>
      </c>
    </row>
    <row r="51" spans="1:7">
      <c r="A51" s="4" t="s">
        <v>44</v>
      </c>
      <c r="B51" s="7" t="n">
        <v>5900</v>
      </c>
    </row>
    <row r="52" spans="1:7">
      <c r="A52" t="n"/>
    </row>
    <row r="53" spans="1:7">
      <c r="A53" s="4" t="s">
        <v>300</v>
      </c>
      <c r="B53" s="4" t="s">
        <v>301</v>
      </c>
    </row>
    <row r="54" spans="1:7">
      <c r="A54" s="4" t="s">
        <v>302</v>
      </c>
      <c r="B54" s="4" t="s">
        <v>303</v>
      </c>
    </row>
  </sheetData>
  <mergeCells count="9">
    <mergeCell ref="A1:A2"/>
    <mergeCell ref="B1:C1"/>
    <mergeCell ref="D1:E1"/>
    <mergeCell ref="F1:G1"/>
    <mergeCell ref="B2:C2"/>
    <mergeCell ref="D2:E2"/>
    <mergeCell ref="A52:G52"/>
    <mergeCell ref="B53:G53"/>
    <mergeCell ref="B54:G5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04</v>
      </c>
      <c r="B1" s="2" t="s">
        <v>1</v>
      </c>
    </row>
    <row r="2" spans="1:3">
      <c r="B2" s="2" t="s">
        <v>2</v>
      </c>
      <c r="C2" s="2" t="s">
        <v>65</v>
      </c>
    </row>
    <row r="3" spans="1:3">
      <c r="A3" s="3" t="s">
        <v>159</v>
      </c>
    </row>
    <row r="4" spans="1:3">
      <c r="A4" s="4" t="s">
        <v>101</v>
      </c>
      <c r="B4" s="7" t="n">
        <v>31355</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4" t="s">
        <v>307</v>
      </c>
    </row>
    <row r="3" spans="1:2">
      <c r="A3" s="3" t="s">
        <v>308</v>
      </c>
    </row>
    <row r="4" spans="1:2">
      <c r="A4" s="4" t="s">
        <v>309</v>
      </c>
      <c r="B4" s="7" t="n">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310</v>
      </c>
      <c r="B1" s="2" t="s">
        <v>1</v>
      </c>
    </row>
    <row r="2" spans="1:4">
      <c r="B2" s="2" t="s">
        <v>2</v>
      </c>
      <c r="C2" s="2" t="s">
        <v>65</v>
      </c>
      <c r="D2" s="2" t="s">
        <v>28</v>
      </c>
    </row>
    <row r="3" spans="1:4">
      <c r="A3" s="3" t="s">
        <v>311</v>
      </c>
    </row>
    <row r="4" spans="1:4">
      <c r="A4" s="4" t="s">
        <v>312</v>
      </c>
      <c r="B4" s="7" t="n">
        <v>3300</v>
      </c>
      <c r="C4" s="7" t="n">
        <v>0</v>
      </c>
    </row>
    <row r="5" spans="1:4">
      <c r="A5" s="4" t="s">
        <v>37</v>
      </c>
      <c r="B5" s="7" t="n">
        <v>114954</v>
      </c>
      <c r="D5" s="7" t="n">
        <v>112446</v>
      </c>
    </row>
    <row r="6" spans="1:4">
      <c r="A6" s="4" t="s">
        <v>313</v>
      </c>
    </row>
    <row r="7" spans="1:4">
      <c r="A7" s="3" t="s">
        <v>311</v>
      </c>
    </row>
    <row r="8" spans="1:4">
      <c r="A8" s="4" t="s">
        <v>314</v>
      </c>
      <c r="B8" s="4" t="s">
        <v>315</v>
      </c>
    </row>
    <row r="9" spans="1:4">
      <c r="A9" s="4" t="s">
        <v>312</v>
      </c>
      <c r="B9" s="7" t="n">
        <v>3300</v>
      </c>
    </row>
    <row r="10" spans="1:4">
      <c r="A10" s="4" t="s">
        <v>316</v>
      </c>
      <c r="B10" s="6" t="n">
        <v>1500</v>
      </c>
    </row>
    <row r="11" spans="1:4">
      <c r="A11" s="4" t="s">
        <v>317</v>
      </c>
      <c r="B11" s="6" t="n">
        <v>4400</v>
      </c>
    </row>
    <row r="12" spans="1:4">
      <c r="A12" s="4" t="s">
        <v>37</v>
      </c>
      <c r="B12" s="6" t="n">
        <v>2500</v>
      </c>
    </row>
    <row r="13" spans="1:4">
      <c r="A13" s="4" t="s">
        <v>318</v>
      </c>
      <c r="B13" s="7" t="n">
        <v>2100</v>
      </c>
    </row>
    <row r="14" spans="1:4">
      <c r="A14" s="4" t="s">
        <v>319</v>
      </c>
    </row>
    <row r="15" spans="1:4">
      <c r="A15" s="3" t="s">
        <v>311</v>
      </c>
    </row>
    <row r="16" spans="1:4">
      <c r="A16" s="4" t="s">
        <v>320</v>
      </c>
      <c r="B16" s="4" t="s">
        <v>299</v>
      </c>
    </row>
    <row r="17" spans="1:4">
      <c r="A17" s="4" t="s">
        <v>321</v>
      </c>
    </row>
    <row r="18" spans="1:4">
      <c r="A18" s="3" t="s">
        <v>311</v>
      </c>
    </row>
    <row r="19" spans="1:4">
      <c r="A19" s="4" t="s">
        <v>320</v>
      </c>
      <c r="B19"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71831</v>
      </c>
      <c r="C4" s="7" t="n">
        <v>543332</v>
      </c>
    </row>
    <row r="5" spans="1:3">
      <c r="A5" s="4" t="s">
        <v>68</v>
      </c>
      <c r="B5" s="6" t="n">
        <v>137869</v>
      </c>
      <c r="C5" s="6" t="n">
        <v>105055</v>
      </c>
    </row>
    <row r="6" spans="1:3">
      <c r="A6" s="4" t="s">
        <v>69</v>
      </c>
      <c r="B6" s="6" t="n">
        <v>333962</v>
      </c>
      <c r="C6" s="6" t="n">
        <v>438277</v>
      </c>
    </row>
    <row r="7" spans="1:3">
      <c r="A7" s="3" t="s">
        <v>70</v>
      </c>
    </row>
    <row r="8" spans="1:3">
      <c r="A8" s="4" t="s">
        <v>71</v>
      </c>
      <c r="B8" s="6" t="n">
        <v>195559</v>
      </c>
      <c r="C8" s="6" t="n">
        <v>234005</v>
      </c>
    </row>
    <row r="9" spans="1:3">
      <c r="A9" s="4" t="s">
        <v>72</v>
      </c>
      <c r="B9" s="6" t="n">
        <v>130254</v>
      </c>
      <c r="C9" s="6" t="n">
        <v>135626</v>
      </c>
    </row>
    <row r="10" spans="1:3">
      <c r="A10" s="4" t="s">
        <v>73</v>
      </c>
      <c r="B10" s="6" t="n">
        <v>325813</v>
      </c>
      <c r="C10" s="6" t="n">
        <v>369631</v>
      </c>
    </row>
    <row r="11" spans="1:3">
      <c r="A11" s="4" t="s">
        <v>74</v>
      </c>
      <c r="B11" s="6" t="n">
        <v>8149</v>
      </c>
      <c r="C11" s="6" t="n">
        <v>68646</v>
      </c>
    </row>
    <row r="12" spans="1:3">
      <c r="A12" s="4" t="s">
        <v>75</v>
      </c>
      <c r="B12" s="6" t="n">
        <v>-2863</v>
      </c>
      <c r="C12" s="6" t="n">
        <v>-12268</v>
      </c>
    </row>
    <row r="13" spans="1:3">
      <c r="A13" s="4" t="s">
        <v>76</v>
      </c>
      <c r="B13" s="6" t="n">
        <v>5286</v>
      </c>
      <c r="C13" s="6" t="n">
        <v>56378</v>
      </c>
    </row>
    <row r="14" spans="1:3">
      <c r="A14" s="4" t="s">
        <v>77</v>
      </c>
      <c r="B14" s="6" t="n">
        <v>1970</v>
      </c>
      <c r="C14" s="6" t="n">
        <v>20096</v>
      </c>
    </row>
    <row r="15" spans="1:3">
      <c r="A15" s="4" t="s">
        <v>78</v>
      </c>
      <c r="B15" s="7" t="n">
        <v>3316</v>
      </c>
      <c r="C15" s="7" t="n">
        <v>36282</v>
      </c>
    </row>
    <row r="16" spans="1:3">
      <c r="A16" s="3" t="s">
        <v>79</v>
      </c>
    </row>
    <row r="17" spans="1:3">
      <c r="A17" s="4" t="s">
        <v>80</v>
      </c>
      <c r="B17" s="10" t="n">
        <v>0.06</v>
      </c>
      <c r="C17" s="10" t="n">
        <v>0.62</v>
      </c>
    </row>
    <row r="18" spans="1:3">
      <c r="A18" s="4" t="s">
        <v>81</v>
      </c>
      <c r="B18" s="10" t="n">
        <v>0.06</v>
      </c>
      <c r="C18" s="10" t="n">
        <v>0.6</v>
      </c>
    </row>
    <row r="19" spans="1:3">
      <c r="A19" s="3" t="s">
        <v>82</v>
      </c>
    </row>
    <row r="20" spans="1:3">
      <c r="A20" s="4" t="s">
        <v>83</v>
      </c>
      <c r="B20" s="6" t="n">
        <v>55955</v>
      </c>
      <c r="C20" s="6" t="n">
        <v>58991</v>
      </c>
    </row>
    <row r="21" spans="1:3">
      <c r="A21" s="4" t="s">
        <v>84</v>
      </c>
      <c r="B21" s="6" t="n">
        <v>56411</v>
      </c>
      <c r="C21" s="6" t="n">
        <v>60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23</v>
      </c>
      <c r="B1" s="2" t="s">
        <v>1</v>
      </c>
    </row>
    <row r="2" spans="1:3">
      <c r="B2" s="2" t="s">
        <v>2</v>
      </c>
      <c r="C2" s="2" t="s">
        <v>28</v>
      </c>
    </row>
    <row r="3" spans="1:3">
      <c r="A3" s="3" t="s">
        <v>324</v>
      </c>
    </row>
    <row r="4" spans="1:3">
      <c r="A4" s="4" t="s">
        <v>325</v>
      </c>
      <c r="B4" s="7" t="n">
        <v>135496</v>
      </c>
      <c r="C4" s="7" t="n">
        <v>114193</v>
      </c>
    </row>
    <row r="5" spans="1:3">
      <c r="A5" s="4" t="s">
        <v>326</v>
      </c>
      <c r="B5" s="6" t="n">
        <v>139785</v>
      </c>
      <c r="C5" s="6" t="n">
        <v>151063</v>
      </c>
    </row>
    <row r="6" spans="1:3">
      <c r="A6" s="4" t="s">
        <v>181</v>
      </c>
      <c r="B6" s="6" t="n">
        <v>275281</v>
      </c>
      <c r="C6" s="6" t="n">
        <v>265256</v>
      </c>
    </row>
    <row r="7" spans="1:3">
      <c r="A7" s="4" t="s">
        <v>327</v>
      </c>
    </row>
    <row r="8" spans="1:3">
      <c r="A8" s="3" t="s">
        <v>328</v>
      </c>
    </row>
    <row r="9" spans="1:3">
      <c r="A9" s="4" t="s">
        <v>329</v>
      </c>
      <c r="B9" s="6" t="n">
        <v>42101</v>
      </c>
      <c r="C9" s="6" t="n">
        <v>47121</v>
      </c>
    </row>
    <row r="10" spans="1:3">
      <c r="A10" s="4" t="s">
        <v>330</v>
      </c>
      <c r="B10" s="6" t="n">
        <v>-1954</v>
      </c>
      <c r="C10" s="6" t="n">
        <v>485</v>
      </c>
    </row>
    <row r="11" spans="1:3">
      <c r="A11" s="4" t="s">
        <v>331</v>
      </c>
      <c r="B11" s="6" t="n">
        <v>27415</v>
      </c>
      <c r="C11" s="6" t="n">
        <v>27292</v>
      </c>
    </row>
    <row r="12" spans="1:3">
      <c r="A12" s="4" t="s">
        <v>332</v>
      </c>
      <c r="B12" s="6" t="n">
        <v>67562</v>
      </c>
      <c r="C12" s="6" t="n">
        <v>74898</v>
      </c>
    </row>
    <row r="13" spans="1:3">
      <c r="A13" s="4" t="s">
        <v>333</v>
      </c>
    </row>
    <row r="14" spans="1:3">
      <c r="A14" s="3" t="s">
        <v>328</v>
      </c>
    </row>
    <row r="15" spans="1:3">
      <c r="A15" s="4" t="s">
        <v>329</v>
      </c>
      <c r="B15" s="6" t="n">
        <v>42101</v>
      </c>
      <c r="C15" s="6" t="n">
        <v>47121</v>
      </c>
    </row>
    <row r="16" spans="1:3">
      <c r="A16" s="4" t="s">
        <v>330</v>
      </c>
      <c r="B16" s="6" t="n">
        <v>0</v>
      </c>
      <c r="C16" s="6" t="n">
        <v>0</v>
      </c>
    </row>
    <row r="17" spans="1:3">
      <c r="A17" s="4" t="s">
        <v>331</v>
      </c>
      <c r="B17" s="6" t="n">
        <v>0</v>
      </c>
      <c r="C17" s="6" t="n">
        <v>0</v>
      </c>
    </row>
    <row r="18" spans="1:3">
      <c r="A18" s="4" t="s">
        <v>332</v>
      </c>
      <c r="B18" s="6" t="n">
        <v>42101</v>
      </c>
      <c r="C18" s="6" t="n">
        <v>47121</v>
      </c>
    </row>
    <row r="19" spans="1:3">
      <c r="A19" s="4" t="s">
        <v>334</v>
      </c>
    </row>
    <row r="20" spans="1:3">
      <c r="A20" s="3" t="s">
        <v>328</v>
      </c>
    </row>
    <row r="21" spans="1:3">
      <c r="A21" s="4" t="s">
        <v>329</v>
      </c>
      <c r="B21" s="6" t="n">
        <v>0</v>
      </c>
      <c r="C21" s="6" t="n">
        <v>0</v>
      </c>
    </row>
    <row r="22" spans="1:3">
      <c r="A22" s="4" t="s">
        <v>330</v>
      </c>
      <c r="B22" s="6" t="n">
        <v>-1954</v>
      </c>
      <c r="C22" s="6" t="n">
        <v>485</v>
      </c>
    </row>
    <row r="23" spans="1:3">
      <c r="A23" s="4" t="s">
        <v>331</v>
      </c>
      <c r="B23" s="6" t="n">
        <v>0</v>
      </c>
      <c r="C23" s="6" t="n">
        <v>0</v>
      </c>
    </row>
    <row r="24" spans="1:3">
      <c r="A24" s="4" t="s">
        <v>332</v>
      </c>
      <c r="B24" s="6" t="n">
        <v>-1954</v>
      </c>
      <c r="C24" s="6" t="n">
        <v>485</v>
      </c>
    </row>
    <row r="25" spans="1:3">
      <c r="A25" s="4" t="s">
        <v>335</v>
      </c>
    </row>
    <row r="26" spans="1:3">
      <c r="A26" s="3" t="s">
        <v>328</v>
      </c>
    </row>
    <row r="27" spans="1:3">
      <c r="A27" s="4" t="s">
        <v>329</v>
      </c>
      <c r="B27" s="6" t="n">
        <v>0</v>
      </c>
      <c r="C27" s="6" t="n">
        <v>0</v>
      </c>
    </row>
    <row r="28" spans="1:3">
      <c r="A28" s="4" t="s">
        <v>330</v>
      </c>
      <c r="B28" s="6" t="n">
        <v>0</v>
      </c>
      <c r="C28" s="6" t="n">
        <v>0</v>
      </c>
    </row>
    <row r="29" spans="1:3">
      <c r="A29" s="4" t="s">
        <v>331</v>
      </c>
      <c r="B29" s="6" t="n">
        <v>27415</v>
      </c>
      <c r="C29" s="6" t="n">
        <v>27292</v>
      </c>
    </row>
    <row r="30" spans="1:3">
      <c r="A30" s="4" t="s">
        <v>332</v>
      </c>
      <c r="B30" s="6" t="n">
        <v>27415</v>
      </c>
      <c r="C30" s="7" t="n">
        <v>27292</v>
      </c>
    </row>
    <row r="31" spans="1:3">
      <c r="A31" s="4" t="s">
        <v>336</v>
      </c>
    </row>
    <row r="32" spans="1:3">
      <c r="A32" s="3" t="s">
        <v>337</v>
      </c>
    </row>
    <row r="33" spans="1:3">
      <c r="A33" s="4" t="s">
        <v>338</v>
      </c>
      <c r="B33" s="6" t="n">
        <v>27292</v>
      </c>
    </row>
    <row r="34" spans="1:3">
      <c r="A34" s="3" t="s">
        <v>339</v>
      </c>
    </row>
    <row r="35" spans="1:3">
      <c r="A35" s="4" t="s">
        <v>340</v>
      </c>
      <c r="B35" s="6" t="n">
        <v>-47</v>
      </c>
    </row>
    <row r="36" spans="1:3">
      <c r="A36" s="4" t="s">
        <v>341</v>
      </c>
      <c r="B36" s="6" t="n">
        <v>262</v>
      </c>
    </row>
    <row r="37" spans="1:3">
      <c r="A37" s="4" t="s">
        <v>342</v>
      </c>
      <c r="B37" s="6" t="n">
        <v>-92</v>
      </c>
    </row>
    <row r="38" spans="1:3">
      <c r="A38" s="4" t="s">
        <v>343</v>
      </c>
      <c r="B38" s="6" t="n">
        <v>0</v>
      </c>
    </row>
    <row r="39" spans="1:3">
      <c r="A39" s="4" t="s">
        <v>344</v>
      </c>
      <c r="B39" s="7" t="n">
        <v>27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3316</v>
      </c>
      <c r="C4" s="7" t="n">
        <v>36282</v>
      </c>
    </row>
    <row r="5" spans="1:3">
      <c r="A5" s="3" t="s">
        <v>87</v>
      </c>
    </row>
    <row r="6" spans="1:3">
      <c r="A6" s="4" t="s">
        <v>88</v>
      </c>
      <c r="B6" s="6" t="n">
        <v>5589</v>
      </c>
      <c r="C6" s="6" t="n">
        <v>-10050</v>
      </c>
    </row>
    <row r="7" spans="1:3">
      <c r="A7" s="4" t="s">
        <v>89</v>
      </c>
      <c r="B7" s="6" t="n">
        <v>-1690</v>
      </c>
      <c r="C7" s="6" t="n">
        <v>402</v>
      </c>
    </row>
    <row r="8" spans="1:3">
      <c r="A8" s="4" t="s">
        <v>90</v>
      </c>
      <c r="B8" s="6" t="n">
        <v>120</v>
      </c>
      <c r="C8" s="6" t="n">
        <v>-807</v>
      </c>
    </row>
    <row r="9" spans="1:3">
      <c r="A9" s="4" t="s">
        <v>91</v>
      </c>
      <c r="B9" s="6" t="n">
        <v>4019</v>
      </c>
      <c r="C9" s="6" t="n">
        <v>-10455</v>
      </c>
    </row>
    <row r="10" spans="1:3">
      <c r="A10" s="4" t="s">
        <v>92</v>
      </c>
      <c r="B10" s="7" t="n">
        <v>7335</v>
      </c>
      <c r="C10" s="7" t="n">
        <v>2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5</v>
      </c>
    </row>
    <row r="3" spans="1:3">
      <c r="A3" s="3" t="s">
        <v>87</v>
      </c>
    </row>
    <row r="4" spans="1:3">
      <c r="A4" s="4" t="s">
        <v>94</v>
      </c>
      <c r="B4" s="7" t="n">
        <v>-2451</v>
      </c>
      <c r="C4" s="7" t="n">
        <v>-6453</v>
      </c>
    </row>
    <row r="5" spans="1:3">
      <c r="A5" s="4" t="s">
        <v>95</v>
      </c>
      <c r="B5" s="6" t="n">
        <v>931</v>
      </c>
      <c r="C5" s="6" t="n">
        <v>-221</v>
      </c>
    </row>
    <row r="6" spans="1:3">
      <c r="A6" s="4" t="s">
        <v>96</v>
      </c>
      <c r="B6" s="7" t="n">
        <v>-66</v>
      </c>
      <c r="C6" s="7" t="n">
        <v>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78</v>
      </c>
      <c r="B4" s="7" t="n">
        <v>3316</v>
      </c>
      <c r="C4" s="7" t="n">
        <v>36282</v>
      </c>
    </row>
    <row r="5" spans="1:3">
      <c r="A5" s="3" t="s">
        <v>99</v>
      </c>
    </row>
    <row r="6" spans="1:3">
      <c r="A6" s="4" t="s">
        <v>100</v>
      </c>
      <c r="B6" s="6" t="n">
        <v>16945</v>
      </c>
      <c r="C6" s="6" t="n">
        <v>16595</v>
      </c>
    </row>
    <row r="7" spans="1:3">
      <c r="A7" s="4" t="s">
        <v>101</v>
      </c>
      <c r="B7" s="6" t="n">
        <v>31355</v>
      </c>
      <c r="C7" s="6" t="n">
        <v>0</v>
      </c>
    </row>
    <row r="8" spans="1:3">
      <c r="A8" s="4" t="s">
        <v>102</v>
      </c>
      <c r="B8" s="6" t="n">
        <v>2411</v>
      </c>
      <c r="C8" s="6" t="n">
        <v>12530</v>
      </c>
    </row>
    <row r="9" spans="1:3">
      <c r="A9" s="4" t="s">
        <v>103</v>
      </c>
      <c r="B9" s="6" t="n">
        <v>2447</v>
      </c>
      <c r="C9" s="6" t="n">
        <v>3559</v>
      </c>
    </row>
    <row r="10" spans="1:3">
      <c r="A10" s="4" t="s">
        <v>104</v>
      </c>
      <c r="B10" s="6" t="n">
        <v>3668</v>
      </c>
      <c r="C10" s="6" t="n">
        <v>3992</v>
      </c>
    </row>
    <row r="11" spans="1:3">
      <c r="A11" s="3" t="s">
        <v>105</v>
      </c>
    </row>
    <row r="12" spans="1:3">
      <c r="A12" s="4" t="s">
        <v>32</v>
      </c>
      <c r="B12" s="6" t="n">
        <v>4254</v>
      </c>
      <c r="C12" s="6" t="n">
        <v>103</v>
      </c>
    </row>
    <row r="13" spans="1:3">
      <c r="A13" s="4" t="s">
        <v>33</v>
      </c>
      <c r="B13" s="6" t="n">
        <v>-6906</v>
      </c>
      <c r="C13" s="6" t="n">
        <v>20396</v>
      </c>
    </row>
    <row r="14" spans="1:3">
      <c r="A14" s="4" t="s">
        <v>34</v>
      </c>
      <c r="B14" s="6" t="n">
        <v>-68479</v>
      </c>
      <c r="C14" s="6" t="n">
        <v>7315</v>
      </c>
    </row>
    <row r="15" spans="1:3">
      <c r="A15" s="4" t="s">
        <v>39</v>
      </c>
      <c r="B15" s="6" t="n">
        <v>2361</v>
      </c>
      <c r="C15" s="6" t="n">
        <v>-6166</v>
      </c>
    </row>
    <row r="16" spans="1:3">
      <c r="A16" s="4" t="s">
        <v>42</v>
      </c>
      <c r="B16" s="6" t="n">
        <v>4607</v>
      </c>
      <c r="C16" s="6" t="n">
        <v>-1004</v>
      </c>
    </row>
    <row r="17" spans="1:3">
      <c r="A17" s="4" t="s">
        <v>43</v>
      </c>
      <c r="B17" s="6" t="n">
        <v>5128</v>
      </c>
      <c r="C17" s="6" t="n">
        <v>-10738</v>
      </c>
    </row>
    <row r="18" spans="1:3">
      <c r="A18" s="4" t="s">
        <v>47</v>
      </c>
      <c r="B18" s="6" t="n">
        <v>-3823</v>
      </c>
      <c r="C18" s="6" t="n">
        <v>-8666</v>
      </c>
    </row>
    <row r="19" spans="1:3">
      <c r="A19" s="4" t="s">
        <v>106</v>
      </c>
      <c r="B19" s="6" t="n">
        <v>-2716</v>
      </c>
      <c r="C19" s="6" t="n">
        <v>74198</v>
      </c>
    </row>
    <row r="20" spans="1:3">
      <c r="A20" s="3" t="s">
        <v>107</v>
      </c>
    </row>
    <row r="21" spans="1:3">
      <c r="A21" s="4" t="s">
        <v>108</v>
      </c>
      <c r="B21" s="6" t="n">
        <v>-10942</v>
      </c>
      <c r="C21" s="6" t="n">
        <v>-18191</v>
      </c>
    </row>
    <row r="22" spans="1:3">
      <c r="A22" s="4" t="s">
        <v>109</v>
      </c>
      <c r="B22" s="6" t="n">
        <v>3902</v>
      </c>
      <c r="C22" s="6" t="n">
        <v>4318</v>
      </c>
    </row>
    <row r="23" spans="1:3">
      <c r="A23" s="4" t="s">
        <v>110</v>
      </c>
      <c r="B23" s="6" t="n">
        <v>-4538</v>
      </c>
      <c r="C23" s="6" t="n">
        <v>-4318</v>
      </c>
    </row>
    <row r="24" spans="1:3">
      <c r="A24" s="4" t="s">
        <v>111</v>
      </c>
      <c r="B24" s="6" t="n">
        <v>-3300</v>
      </c>
      <c r="C24" s="6" t="n">
        <v>0</v>
      </c>
    </row>
    <row r="25" spans="1:3">
      <c r="A25" s="4" t="s">
        <v>112</v>
      </c>
      <c r="B25" s="6" t="n">
        <v>-14878</v>
      </c>
      <c r="C25" s="6" t="n">
        <v>-18191</v>
      </c>
    </row>
    <row r="26" spans="1:3">
      <c r="A26" s="3" t="s">
        <v>113</v>
      </c>
    </row>
    <row r="27" spans="1:3">
      <c r="A27" s="4" t="s">
        <v>114</v>
      </c>
      <c r="B27" s="6" t="n">
        <v>2271</v>
      </c>
      <c r="C27" s="6" t="n">
        <v>-3269</v>
      </c>
    </row>
    <row r="28" spans="1:3">
      <c r="A28" s="4" t="s">
        <v>115</v>
      </c>
      <c r="B28" s="6" t="n">
        <v>-15308</v>
      </c>
      <c r="C28" s="6" t="n">
        <v>-2280</v>
      </c>
    </row>
    <row r="29" spans="1:3">
      <c r="A29" s="4" t="s">
        <v>116</v>
      </c>
      <c r="B29" s="6" t="n">
        <v>-19840</v>
      </c>
      <c r="C29" s="6" t="n">
        <v>-20694</v>
      </c>
    </row>
    <row r="30" spans="1:3">
      <c r="A30" s="4" t="s">
        <v>117</v>
      </c>
      <c r="B30" s="6" t="n">
        <v>3402</v>
      </c>
      <c r="C30" s="6" t="n">
        <v>2602</v>
      </c>
    </row>
    <row r="31" spans="1:3">
      <c r="A31" s="4" t="s">
        <v>118</v>
      </c>
      <c r="B31" s="6" t="n">
        <v>23721</v>
      </c>
      <c r="C31" s="6" t="n">
        <v>20000</v>
      </c>
    </row>
    <row r="32" spans="1:3">
      <c r="A32" s="4" t="s">
        <v>119</v>
      </c>
      <c r="B32" s="6" t="n">
        <v>-20006</v>
      </c>
      <c r="C32" s="6" t="n">
        <v>-26300</v>
      </c>
    </row>
    <row r="33" spans="1:3">
      <c r="A33" s="4" t="s">
        <v>120</v>
      </c>
      <c r="B33" s="6" t="n">
        <v>-25760</v>
      </c>
      <c r="C33" s="6" t="n">
        <v>-29941</v>
      </c>
    </row>
    <row r="34" spans="1:3">
      <c r="A34" s="4" t="s">
        <v>121</v>
      </c>
      <c r="B34" s="6" t="n">
        <v>4087</v>
      </c>
      <c r="C34" s="6" t="n">
        <v>-9769</v>
      </c>
    </row>
    <row r="35" spans="1:3">
      <c r="A35" s="4" t="s">
        <v>122</v>
      </c>
      <c r="B35" s="6" t="n">
        <v>-39267</v>
      </c>
      <c r="C35" s="6" t="n">
        <v>16297</v>
      </c>
    </row>
    <row r="36" spans="1:3">
      <c r="A36" s="4" t="s">
        <v>123</v>
      </c>
      <c r="B36" s="6" t="n">
        <v>289354</v>
      </c>
      <c r="C36" s="6" t="n">
        <v>288415</v>
      </c>
    </row>
    <row r="37" spans="1:3">
      <c r="A37" s="4" t="s">
        <v>124</v>
      </c>
      <c r="B37" s="7" t="n">
        <v>250087</v>
      </c>
      <c r="C37" s="7" t="n">
        <v>304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THE COMPANY</vt:lpstr>
      <vt:lpstr>NET INCOME PER SHARE</vt:lpstr>
      <vt:lpstr>DIVIDENDS PER SHARE</vt:lpstr>
      <vt:lpstr>DERIVATIVE FINANCIAL INSTRUMENT</vt:lpstr>
      <vt:lpstr>REPURCHASES OF COMMON STOCK</vt:lpstr>
      <vt:lpstr>SEGMENT INFORMATION</vt:lpstr>
      <vt:lpstr>DEFERRED TAX ASSETS AND LIABILI</vt:lpstr>
      <vt:lpstr>UNCERTAIN TAX POSITIONS</vt:lpstr>
      <vt:lpstr>COMMITMENTS AND CONTINGENCIES</vt:lpstr>
      <vt:lpstr>DEBT</vt:lpstr>
      <vt:lpstr>ACCOUNTING PRONOUNCEMENTS</vt:lpstr>
      <vt:lpstr>COST OF SALES</vt:lpstr>
      <vt:lpstr>CLASS ACTION SETTLEMENT</vt:lpstr>
      <vt:lpstr>ACQUISITION</vt:lpstr>
      <vt:lpstr>ADDITIONAL QUARTERLY DISCLOSURE</vt:lpstr>
      <vt:lpstr>SEGMENT INFORMATION (Tables)</vt:lpstr>
      <vt:lpstr>DEBT (Tables)</vt:lpstr>
      <vt:lpstr>ADDITIONAL QUARTERLY DISCLOSU25</vt:lpstr>
      <vt:lpstr>THE COMPANY (Details)</vt:lpstr>
      <vt:lpstr>NET INCOME PER SHARE (Details)</vt:lpstr>
      <vt:lpstr>DIVIDENDS PER SHARE (Details)</vt:lpstr>
      <vt:lpstr>DERIVATIVE FINANCIAL INSTRUME29</vt:lpstr>
      <vt:lpstr>REPURCHASES OF COMMON STOCK (De</vt:lpstr>
      <vt:lpstr>SEGMENT INFORMATION, Revenue by</vt:lpstr>
      <vt:lpstr>SEGMENT INFORMATION, Revenue 32</vt:lpstr>
      <vt:lpstr>SEGMENT INFORMATION, Significan</vt:lpstr>
      <vt:lpstr>DEFERRED TAX ASSETS AND LIABI34</vt:lpstr>
      <vt:lpstr>UNCERTAIN TAX POSITIONS (Detail</vt:lpstr>
      <vt:lpstr>DEBT (Details)</vt:lpstr>
      <vt:lpstr>COST OF SALES (Details)</vt:lpstr>
      <vt:lpstr>CLASS ACTION SETTLEMENT (Detail</vt:lpstr>
      <vt:lpstr>ACQUISITION (Details)</vt:lpstr>
      <vt:lpstr>ADDITIONAL QUARTERLY DISCLOSU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9:41:06Z</dcterms:created>
  <dcterms:modified xmlns:dcterms="http://purl.org/dc/terms/" xmlns:xsi="http://www.w3.org/2001/XMLSchema-instance" xsi:type="dcterms:W3CDTF">2016-04-28T19:41:06Z</dcterms:modified>
  <dc:title xmlns:dc="http://purl.org/dc/elements/1.1/">Untitled</dc:title>
  <dc:description xmlns:dc="http://purl.org/dc/elements/1.1/"/>
  <dc:subject xmlns:dc="http://purl.org/dc/elements/1.1/"/>
  <cp:keywords/>
  <cp:category/>
</cp:coreProperties>
</file>